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1. Nature of Activities and Sum" sheetId="7" state="visible" r:id="rId7"/>
    <sheet xmlns:r="http://schemas.openxmlformats.org/officeDocument/2006/relationships" name="2. Inventories" sheetId="8" state="visible" r:id="rId8"/>
    <sheet xmlns:r="http://schemas.openxmlformats.org/officeDocument/2006/relationships" name="3. Property, Plant and Equipmen" sheetId="9" state="visible" r:id="rId9"/>
    <sheet xmlns:r="http://schemas.openxmlformats.org/officeDocument/2006/relationships" name="4. Debt" sheetId="10" state="visible" r:id="rId10"/>
    <sheet xmlns:r="http://schemas.openxmlformats.org/officeDocument/2006/relationships" name="5. Commitments and Contingencie" sheetId="11" state="visible" r:id="rId11"/>
    <sheet xmlns:r="http://schemas.openxmlformats.org/officeDocument/2006/relationships" name="6. Stockholders' Equity" sheetId="12" state="visible" r:id="rId12"/>
    <sheet xmlns:r="http://schemas.openxmlformats.org/officeDocument/2006/relationships" name="7. Outstanding Warrants" sheetId="13" state="visible" r:id="rId13"/>
    <sheet xmlns:r="http://schemas.openxmlformats.org/officeDocument/2006/relationships" name="8. Stock-Based Compensation" sheetId="14" state="visible" r:id="rId14"/>
    <sheet xmlns:r="http://schemas.openxmlformats.org/officeDocument/2006/relationships" name="9. Agreements" sheetId="15" state="visible" r:id="rId15"/>
    <sheet xmlns:r="http://schemas.openxmlformats.org/officeDocument/2006/relationships" name="10. Segment Information" sheetId="16" state="visible" r:id="rId16"/>
    <sheet xmlns:r="http://schemas.openxmlformats.org/officeDocument/2006/relationships" name="11. Related Party Transactions" sheetId="17" state="visible" r:id="rId17"/>
    <sheet xmlns:r="http://schemas.openxmlformats.org/officeDocument/2006/relationships" name="12. Income Tax" sheetId="18" state="visible" r:id="rId18"/>
    <sheet xmlns:r="http://schemas.openxmlformats.org/officeDocument/2006/relationships" name="13. Parent Company Financial St" sheetId="19" state="visible" r:id="rId19"/>
    <sheet xmlns:r="http://schemas.openxmlformats.org/officeDocument/2006/relationships" name="14. Subsequent Events" sheetId="20" state="visible" r:id="rId20"/>
    <sheet xmlns:r="http://schemas.openxmlformats.org/officeDocument/2006/relationships" name="15. Management's Plan" sheetId="21" state="visible" r:id="rId21"/>
    <sheet xmlns:r="http://schemas.openxmlformats.org/officeDocument/2006/relationships" name="1. Nature of Activities and S22" sheetId="22" state="visible" r:id="rId22"/>
    <sheet xmlns:r="http://schemas.openxmlformats.org/officeDocument/2006/relationships" name="1. Nature of Activities and S23" sheetId="23" state="visible" r:id="rId23"/>
    <sheet xmlns:r="http://schemas.openxmlformats.org/officeDocument/2006/relationships" name="2. Inventories (Tables)" sheetId="24" state="visible" r:id="rId24"/>
    <sheet xmlns:r="http://schemas.openxmlformats.org/officeDocument/2006/relationships" name="3. Property, Plant and Equipm25" sheetId="25" state="visible" r:id="rId25"/>
    <sheet xmlns:r="http://schemas.openxmlformats.org/officeDocument/2006/relationships" name="4. Debt (Tables)" sheetId="26" state="visible" r:id="rId26"/>
    <sheet xmlns:r="http://schemas.openxmlformats.org/officeDocument/2006/relationships" name="5. Commitments and Contingenc27" sheetId="27" state="visible" r:id="rId27"/>
    <sheet xmlns:r="http://schemas.openxmlformats.org/officeDocument/2006/relationships" name="6. Stockholders' Equity (Tables" sheetId="28" state="visible" r:id="rId28"/>
    <sheet xmlns:r="http://schemas.openxmlformats.org/officeDocument/2006/relationships" name="7. Outstanding Warrants (Tables" sheetId="29" state="visible" r:id="rId29"/>
    <sheet xmlns:r="http://schemas.openxmlformats.org/officeDocument/2006/relationships" name="8. Stock-Based Compensation (Ta" sheetId="30" state="visible" r:id="rId30"/>
    <sheet xmlns:r="http://schemas.openxmlformats.org/officeDocument/2006/relationships" name="9. Agreements (Tables)" sheetId="31" state="visible" r:id="rId31"/>
    <sheet xmlns:r="http://schemas.openxmlformats.org/officeDocument/2006/relationships" name="10. Segment Information (Tables" sheetId="32" state="visible" r:id="rId32"/>
    <sheet xmlns:r="http://schemas.openxmlformats.org/officeDocument/2006/relationships" name="12. Income Tax (Tables)" sheetId="33" state="visible" r:id="rId33"/>
    <sheet xmlns:r="http://schemas.openxmlformats.org/officeDocument/2006/relationships" name="13. Parent Company Financial 34" sheetId="34" state="visible" r:id="rId34"/>
    <sheet xmlns:r="http://schemas.openxmlformats.org/officeDocument/2006/relationships" name="1. Nature of Activities and S35" sheetId="35" state="visible" r:id="rId35"/>
    <sheet xmlns:r="http://schemas.openxmlformats.org/officeDocument/2006/relationships" name="1. Nature of Activities and S36" sheetId="36" state="visible" r:id="rId36"/>
    <sheet xmlns:r="http://schemas.openxmlformats.org/officeDocument/2006/relationships" name="2. Inventories (Details)" sheetId="37" state="visible" r:id="rId37"/>
    <sheet xmlns:r="http://schemas.openxmlformats.org/officeDocument/2006/relationships" name="3. Property, Plant and Equipm38" sheetId="38" state="visible" r:id="rId38"/>
    <sheet xmlns:r="http://schemas.openxmlformats.org/officeDocument/2006/relationships" name="3. Property, Plant and Equipm39" sheetId="39" state="visible" r:id="rId39"/>
    <sheet xmlns:r="http://schemas.openxmlformats.org/officeDocument/2006/relationships" name="3. Property, Plant and Equipm40" sheetId="40" state="visible" r:id="rId40"/>
    <sheet xmlns:r="http://schemas.openxmlformats.org/officeDocument/2006/relationships" name="4. Debt (Details)" sheetId="41" state="visible" r:id="rId41"/>
    <sheet xmlns:r="http://schemas.openxmlformats.org/officeDocument/2006/relationships" name="4. Debt (Details 1)" sheetId="42" state="visible" r:id="rId42"/>
    <sheet xmlns:r="http://schemas.openxmlformats.org/officeDocument/2006/relationships" name="4. Debt (Details Narrative)" sheetId="43" state="visible" r:id="rId43"/>
    <sheet xmlns:r="http://schemas.openxmlformats.org/officeDocument/2006/relationships" name="5. Commitments and Contingenc44" sheetId="44" state="visible" r:id="rId44"/>
    <sheet xmlns:r="http://schemas.openxmlformats.org/officeDocument/2006/relationships" name="5. Commitments and Contingenc45" sheetId="45" state="visible" r:id="rId45"/>
    <sheet xmlns:r="http://schemas.openxmlformats.org/officeDocument/2006/relationships" name="6. Stockholders Equity' (Detail" sheetId="46" state="visible" r:id="rId46"/>
    <sheet xmlns:r="http://schemas.openxmlformats.org/officeDocument/2006/relationships" name="7. Outstanding Warrants (Detail" sheetId="47" state="visible" r:id="rId47"/>
    <sheet xmlns:r="http://schemas.openxmlformats.org/officeDocument/2006/relationships" name="7. Outstanding Warrants (Deta48" sheetId="48" state="visible" r:id="rId48"/>
    <sheet xmlns:r="http://schemas.openxmlformats.org/officeDocument/2006/relationships" name="8. Stock-Based Compensation (De" sheetId="49" state="visible" r:id="rId49"/>
    <sheet xmlns:r="http://schemas.openxmlformats.org/officeDocument/2006/relationships" name="8. Stock-Based Compensation (50" sheetId="50" state="visible" r:id="rId50"/>
    <sheet xmlns:r="http://schemas.openxmlformats.org/officeDocument/2006/relationships" name="8. Stock-Based Compensation (51" sheetId="51" state="visible" r:id="rId51"/>
    <sheet xmlns:r="http://schemas.openxmlformats.org/officeDocument/2006/relationships" name="9. Agreements (Details)" sheetId="52" state="visible" r:id="rId52"/>
    <sheet xmlns:r="http://schemas.openxmlformats.org/officeDocument/2006/relationships" name="10. Segment Information (Detail" sheetId="53" state="visible" r:id="rId53"/>
    <sheet xmlns:r="http://schemas.openxmlformats.org/officeDocument/2006/relationships" name="10. Segment Information (Deta54" sheetId="54" state="visible" r:id="rId54"/>
    <sheet xmlns:r="http://schemas.openxmlformats.org/officeDocument/2006/relationships" name="11. Related Party Transactions " sheetId="55" state="visible" r:id="rId55"/>
    <sheet xmlns:r="http://schemas.openxmlformats.org/officeDocument/2006/relationships" name="12. Income Tax (Details)" sheetId="56" state="visible" r:id="rId56"/>
    <sheet xmlns:r="http://schemas.openxmlformats.org/officeDocument/2006/relationships" name="12. Income Tax (Details 1)" sheetId="57" state="visible" r:id="rId57"/>
    <sheet xmlns:r="http://schemas.openxmlformats.org/officeDocument/2006/relationships" name="12. Income Tax (Details 2)" sheetId="58" state="visible" r:id="rId58"/>
    <sheet xmlns:r="http://schemas.openxmlformats.org/officeDocument/2006/relationships" name="12. Income Tax (Details Narrati" sheetId="59" state="visible" r:id="rId59"/>
    <sheet xmlns:r="http://schemas.openxmlformats.org/officeDocument/2006/relationships" name="13. Parent Company Financial 60" sheetId="60" state="visible" r:id="rId60"/>
    <sheet xmlns:r="http://schemas.openxmlformats.org/officeDocument/2006/relationships" name="13. Parent Company Financial 61" sheetId="61" state="visible" r:id="rId61"/>
    <sheet xmlns:r="http://schemas.openxmlformats.org/officeDocument/2006/relationships" name="13. Parent Company Financial 62" sheetId="62" state="visible" r:id="rId62"/>
  </sheets>
  <definedNames/>
  <calcPr calcId="124519" fullCalcOnLoad="1"/>
</workbook>
</file>

<file path=xl/sharedStrings.xml><?xml version="1.0" encoding="utf-8"?>
<sst xmlns="http://schemas.openxmlformats.org/spreadsheetml/2006/main" uniqueCount="562">
  <si>
    <t>Document and Entity Information - USD ($)</t>
  </si>
  <si>
    <t>12 Months Ended</t>
  </si>
  <si>
    <t>Dec. 31, 2016</t>
  </si>
  <si>
    <t>Feb. 28, 2017</t>
  </si>
  <si>
    <t>Jun. 30, 2016</t>
  </si>
  <si>
    <t>Document And Entity Information</t>
  </si>
  <si>
    <t>Entity Registrant Name</t>
  </si>
  <si>
    <t>AEMETIS,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5</t>
  </si>
  <si>
    <t>Current assets:</t>
  </si>
  <si>
    <t>Cash and cash equivalents</t>
  </si>
  <si>
    <t>Accounts receivable</t>
  </si>
  <si>
    <t>Inventories</t>
  </si>
  <si>
    <t>Prepaid expenses</t>
  </si>
  <si>
    <t>Other current assets</t>
  </si>
  <si>
    <t>Total current assets</t>
  </si>
  <si>
    <t>Property, plant and equipment, net</t>
  </si>
  <si>
    <t>Intangible assets, net of accumulated amortization of $424 and $344, respectively</t>
  </si>
  <si>
    <t>Other assets</t>
  </si>
  <si>
    <t>Total assets</t>
  </si>
  <si>
    <t>Current liabilities:</t>
  </si>
  <si>
    <t>Accounts payable</t>
  </si>
  <si>
    <t>Current portion of long term debt</t>
  </si>
  <si>
    <t>Short term borrowings</t>
  </si>
  <si>
    <t>Mandatorily redeemable Series B convertible preferred stock</t>
  </si>
  <si>
    <t>Accrued property taxes</t>
  </si>
  <si>
    <t>Other current liabilities</t>
  </si>
  <si>
    <t>Total current liabilities</t>
  </si>
  <si>
    <t>Long term liabilities:</t>
  </si>
  <si>
    <t>Senior secured notes</t>
  </si>
  <si>
    <t>EB-5 notes</t>
  </si>
  <si>
    <t>Long term subordinated debt</t>
  </si>
  <si>
    <t>Other longterm liabilities</t>
  </si>
  <si>
    <t>Total long term liabilities</t>
  </si>
  <si>
    <t>Stockholders' deficit:</t>
  </si>
  <si>
    <t>Series B convertible preferred stock, $0.001 par value; 7,235 authorized; 1,328 and 1,398 shares issued and outstanding each period, respectively (aggregate liquidation preference of $3,984 and $4,194, respectively)</t>
  </si>
  <si>
    <t>Common stock, $0.001 par value; 40,000 authorized; 19,858 and 19,619 shares issued and outstanding, respectively</t>
  </si>
  <si>
    <t>Additional paid-in capital</t>
  </si>
  <si>
    <t>Accumulated deficit</t>
  </si>
  <si>
    <t>Accumulated other comprehensive loss</t>
  </si>
  <si>
    <t>Total stockholders' deficit</t>
  </si>
  <si>
    <t>Total liabilities and stockholders' deficit</t>
  </si>
  <si>
    <t>CONSOLIDATED BALANCE SHEETS (Parenthetical) - USD ($) $ in Thousands</t>
  </si>
  <si>
    <t>Statement of Financial Position [Abstract]</t>
  </si>
  <si>
    <t>Intangible assets, net of accumulated amortization</t>
  </si>
  <si>
    <t>Series B Preferred stock, par value</t>
  </si>
  <si>
    <t>$ .001</t>
  </si>
  <si>
    <t>Series B Preferred stock, authorized</t>
  </si>
  <si>
    <t>Series B Preferred stock, shares issued</t>
  </si>
  <si>
    <t>Series B Preferred stock, shares outstanding</t>
  </si>
  <si>
    <t>Aggregate Liquidation Preference</t>
  </si>
  <si>
    <t>Common stock, par value</t>
  </si>
  <si>
    <t>Common stock, shares authorized</t>
  </si>
  <si>
    <t>Common stock, shares issued</t>
  </si>
  <si>
    <t>Common stock, shares outstanding</t>
  </si>
  <si>
    <t>CONSOLIDATED STATEMENTS OF OPERATIONS AND COMPREHENSIVE INCOME (LOSS) - USD ($) $ in Thousands</t>
  </si>
  <si>
    <t>Income Statement [Abstract]</t>
  </si>
  <si>
    <t>Revenues</t>
  </si>
  <si>
    <t>Cost of goods sold</t>
  </si>
  <si>
    <t>Gross profit</t>
  </si>
  <si>
    <t>Research and development expenses</t>
  </si>
  <si>
    <t>Selling, general and administrative expenses</t>
  </si>
  <si>
    <t>Operating loss</t>
  </si>
  <si>
    <t>Other income (expense)</t>
  </si>
  <si>
    <t>Interest rate expense</t>
  </si>
  <si>
    <t>Amortization expense</t>
  </si>
  <si>
    <t>(Gain) loss on debt extinguishment</t>
  </si>
  <si>
    <t>Loss on impairment of goodwill and intangible assets</t>
  </si>
  <si>
    <t>Income (loss) before income taxes</t>
  </si>
  <si>
    <t>Income tax expense</t>
  </si>
  <si>
    <t>Net loss</t>
  </si>
  <si>
    <t>Other comprehensive loss</t>
  </si>
  <si>
    <t>Foreign currency translation adjustment</t>
  </si>
  <si>
    <t>Comprehensive loss</t>
  </si>
  <si>
    <t>Net loss per common share</t>
  </si>
  <si>
    <t>Basic</t>
  </si>
  <si>
    <t>Diluted</t>
  </si>
  <si>
    <t>Weighted average shares outstanding</t>
  </si>
  <si>
    <t>CONSOLIDATED STATEMENTS OF CASH FLOWS - USD ($) $ in Thousands</t>
  </si>
  <si>
    <t>Operating activities:</t>
  </si>
  <si>
    <t>Adjustments to reconcile net loss to net cash provided by (used in) operating activitites:</t>
  </si>
  <si>
    <t>Share-based compensation</t>
  </si>
  <si>
    <t>Stock issued in connection with consultant services</t>
  </si>
  <si>
    <t>Depreciation</t>
  </si>
  <si>
    <t>Debt related amortization expense</t>
  </si>
  <si>
    <t>Intangibles and other amortization expense</t>
  </si>
  <si>
    <t>Change in fair value of warrant liability</t>
  </si>
  <si>
    <t>(Gain) loss on extinguishment of debt</t>
  </si>
  <si>
    <t>Loss on sale/disposal of assets</t>
  </si>
  <si>
    <t>Impairment loss on goodwill and intangible assets</t>
  </si>
  <si>
    <t>Changes in operating assets and liabilities:</t>
  </si>
  <si>
    <t>Other current assets and other assets</t>
  </si>
  <si>
    <t>Accrued interest expense and fees, net of payments</t>
  </si>
  <si>
    <t>Other liabilities</t>
  </si>
  <si>
    <t>Net cash provided by (used in) operating activities</t>
  </si>
  <si>
    <t>Investing activities:</t>
  </si>
  <si>
    <t>Capital expenditures</t>
  </si>
  <si>
    <t>Net cash used in investing activities</t>
  </si>
  <si>
    <t>Financing activities:</t>
  </si>
  <si>
    <t>Proceeds from borrowings</t>
  </si>
  <si>
    <t>Repayments of borrowings</t>
  </si>
  <si>
    <t>Issuance of common stock for services, option and warrant exercises</t>
  </si>
  <si>
    <t>Payment of debt guarantee fee</t>
  </si>
  <si>
    <t>Net cash provided by financing activities</t>
  </si>
  <si>
    <t>Effect of exchange rate changes on cash and cash equivalents</t>
  </si>
  <si>
    <t>Net cash and cash equivalents increase for period</t>
  </si>
  <si>
    <t>Cash and cash equivalents at beginning of period</t>
  </si>
  <si>
    <t>Cash and cash equivalents at end of period</t>
  </si>
  <si>
    <t>Supplemental disclosures of cash flow information, cash paid:</t>
  </si>
  <si>
    <t>Interest payments</t>
  </si>
  <si>
    <t>Supplemental disclosures of cash flow information, non-cash transactions:</t>
  </si>
  <si>
    <t>Proceeds from exercise of stock options applied to accounts payable</t>
  </si>
  <si>
    <t>Fair value of warrants issued to subordinated debt holders</t>
  </si>
  <si>
    <t>Repurchase of common stock on revolver loan advance</t>
  </si>
  <si>
    <t>Stock issued in connection with services and interest on debt</t>
  </si>
  <si>
    <t>Settlement of accounts payable through transfer of equipment</t>
  </si>
  <si>
    <t>CONSOLIDATED STATEMENTS OF STOCKHOLDERS EQUITY - USD ($) $ in Thousands</t>
  </si>
  <si>
    <t>Series B Preferred Stock</t>
  </si>
  <si>
    <t>Common Stock</t>
  </si>
  <si>
    <t>Additional Paid-In Capital</t>
  </si>
  <si>
    <t>Accumulated Deficit</t>
  </si>
  <si>
    <t>Accumulated Other Comprehensive Loss</t>
  </si>
  <si>
    <t>Total</t>
  </si>
  <si>
    <t>Beginning Balance - Shares at Dec. 31, 2014</t>
  </si>
  <si>
    <t>Beginning Balance - Amount at Dec. 31, 2014</t>
  </si>
  <si>
    <t>Options exercised &amp; stock-based compensation, Shares</t>
  </si>
  <si>
    <t>Options exercised &amp; stock-based compensation, Amount</t>
  </si>
  <si>
    <t>Shares issued to consultants and other services, Shares</t>
  </si>
  <si>
    <t>Shares issued to consultants and other services, Amount</t>
  </si>
  <si>
    <t>Issuance and exercise of warrants, Shares</t>
  </si>
  <si>
    <t>Issuance and exercise of warrants, Amount</t>
  </si>
  <si>
    <t>Conversion of Series B preferred to common stock, Shares</t>
  </si>
  <si>
    <t>Conversion of Series B preferred to common stock, Amount</t>
  </si>
  <si>
    <t>Repurchase of common stock, Shares</t>
  </si>
  <si>
    <t>Repurchase of common stock, Amount</t>
  </si>
  <si>
    <t>Issuance of shares for Interest and additional consideration, Shares</t>
  </si>
  <si>
    <t>Issuance of shares for Interest and additional consideration, Amount</t>
  </si>
  <si>
    <t>Net income (loss)</t>
  </si>
  <si>
    <t>Ending Balance, Shares at Dec. 31, 2015</t>
  </si>
  <si>
    <t>Ending Balance, Amount at Dec. 31, 2015</t>
  </si>
  <si>
    <t>Stock-based compensation</t>
  </si>
  <si>
    <t>Ending Balance, Shares at Dec. 31, 2016</t>
  </si>
  <si>
    <t>Ending Balance, Amount at Dec. 31, 2016</t>
  </si>
  <si>
    <t>1. Nature of Activities and Summary of Significant Accounting Policies</t>
  </si>
  <si>
    <t>Accounting Policies [Abstract]</t>
  </si>
  <si>
    <t xml:space="preserve">Nature of Activities
● Aemetis
Americas, Inc., a Nevada corporation, and its subsidiary AE Biofuels, Inc., a Delaware corporation;
● Biofuels
Marketing, Inc., a Delaware corporation;
● Aemetis
International, Inc., a Nevada corporation, and its subsidiary International Biofuels, Ltd., a Mauritius corporation, and its
subsidiary Universal Biofuels Private, Ltd., an India company;
● Aemetis
Technologies, Inc., a Delaware corporation;
● Aemetis
Biochemicals, Inc., a Nevada corporation;
● Aemetis
Biofuels, Inc., a Delaware corporation, and its subsidiary Energy Enzymes, Inc., a Delaware corporation;
● AE
Advanced Fuels, Inc., a Delaware corporation, and its subsidiaries Aemetis Advanced Fuels Keyes, Inc., a Delaware corporation,
and Aemetis Facility Keyes, Inc., a Delaware corporation;
● Aemetis
Advanced Fuels, Inc., a Nevada corporation;
● Aemetis
Advanced Products Keyes, Inc., a Delaware corporation;
● Aemetis
Advanced Fuels Goodland, Inc., a Delaware corporation; and,
● Aemetis
Advanced Biorefinery Keyes, Inc., a Delaware corporation. We are an advanced renewable fuels and biochemicals company focused
on the acquisition, development and commercialization of innovative technologies that replace traditional petroleum-based products
by converting first generation biofuel plants into advanced biorefineries. Founded in 2006, we own and operate a 60
million gallon per year capacity ethanol production facility (Keyes plant) in California’s Central Valley where we manufacture
and produce ethanol, WDG, Condensed Distillers Solubles (CDS) and distillers’ corn oil and a 50 million gallon per year capacity
renewable chemical and advanced fuel production facility on the East Coast of India (Kakinada plant), where we manufacture and
produce high quality distilled biodiesel and refined glycerin. In addition, we are continuing to operate a research
and development laboratory at the Maryland Biotech Center and hold a portfolio of patents and related technology licenses for the
production of renewable fuels and biochemicals. Principles of Consolidation Use of Estimates Revenue Recognition Cost of Goods Sold Shipping and Handling Costs Research and Development. Cash and Cash Equivalents Accounts Receivable.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a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additional allowances may be required. We did not
reserve any balance for allowances for doubtful accounts in the years ended December 31, 2016 and 2015. Inventories Property, Plant and Equipment The Company evaluates the recoverability of long-lived assets with
finite lives in accordance with ASC Subtopic 360-10-35 Property Plant and Equipment –Subsequent Measurements, Goodwill and Intangible Assets. Company intangible assets such as goodwill have indefinite lives
and as a result need to be evaluated at least annually, or more frequently, if impairment indicators arise. In the Company’s
review, we determined the fair value of the reporting unit using market indicators and discounted cash flow modeling. The Company
compares the fair value to the net book value of the reporting unit. An impairment loss would be recognized when the fair value
is less than the related carrying value, and an impairment expense would be recorded in the amount of the difference. Forecasts
of future cash flows are judgments based on the Company’s experience and knowledge of the Company’s operations and
the industries in which the Company operates. These forecasts could be significantly affected by future changes in market conditions,
the economic environment, including inflation, and the purchasing decisions of the Company’s customers. During the year ended December 31, 2016 and 2015, the Company recognized
amortization expense of $80 thousand each period related to patents. The Company expects to recognize $80 thousand in 2017, $108
thousand in 2018, $198 thousand in 2019, $108 thousand in 2020 and 2021, and $698 thousand thereafter. In December 2015, pursuant to our annual goodwill
impairment test, we recorded a full impairment of goodwill amounting to $1.0 million. Due to limitations in the our access to capital
to develop the acquired technology into a product for sale and current industry conditions, the cash flow projections were lowered
and the earnings forecast was revised. We determine the fair value of our reporting units utilizing discounted cash flows and incorporate
assumptions that we believe marketplace participants would utilize. Warrant liability The Company computes the fair value of the warrant liability at each
reporting period and the change in the fair value is recorded through earnings. The key component in the value of the warrant liability
is the Company's stock price, which is subject to significant fluctuation and is not under the Company's control. The resulting
effect on the Company's net loss is therefore subject to significant fluctuation and will continue to be so until the warrants
are exercised, amended, or expired. Assuming all other fair value inputs remain constant, the Company will record non-cash expense
when the stock price increases and non-cash income when the stock price decreases. Income Taxes. Income Taxes ASC 740 provides for recognition of deferred tax assets if the realization
of such assets is more likely than not to occur. Otherwise, a valuation allowance is established for the deferred tax assets, which
may not be realized. As of December 31, 2016 and 2015, the Company recorded a full valuation allowance against its net deferred
tax assets due to operating losses incurred since inception. Realization of deferred tax assets is dependent upon future earnings,
if any, the timing and amount of which are uncertain. Accordingly, the net deferred tax assets were fully offset by a valuation
allowance. The Company is subject to income tax audits by the respective tax
authorities in all of the jurisdictions in which it operates. The determination of tax liabilities in each of these jurisdictions
requires the interpretation and application of complex and sometimes uncertain tax laws and regulations. The recognition and measurement
of current taxes payable or refundable and deferred tax assets and liabilities requires that the Company make certain estimates
and judgments. Changes to these estimates or a change in judgment may have a material impact on the Company’s tax provision
in a future period. Basic and Diluted Net Loss per Share. The following table shows the number of potentially dilutive shares
excluded from the diluted net loss per share calculation as of December 31, 2016 and 2015:
As of
December 31, 2016
December 31, 2015
Series B preferred (1:10 post-split basis) 133 140
Common stock options and warrants 1,975 1,347
Debt with conversion feature at $30 per share of common stock 1,168 783
Total number of potentially dilutive shares excluded from the diluted net loss per share calculation 3,276 2,270 Comprehensive Loss. Comprehensive
Income Foreign Currency Translation/Transactions. Operating Segments. The “North America” operating segment includes the Company’s
60 million gallons per year capacity Keyes plant in Keyes, California and the research facilities in College Park, Maryland. The “India” operating segment encompasses the Company’s
50 million gallon per year capacity biodiesel plant in Kakinada, India, the administrative offices in Hyderabad, India, and the
holding companies in Nevada and Mauritius. Fair Value of Financial Instruments. Share-Based Compensation. Stock Compensation Commitments and Contingencies. Contingencies Convertible Instruments Debt Modification Accounting Debt – Modification and Extinguishments Recently Issued Accounting Pronouncements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for us on
January 1, 2018. We are currently evaluating the potential impact that Topic 606 may have on our financial position and results
of operations. In February 2016, the FASB issued guidance which
amends the existing accounting standards for leases. Consistent with existing guidance, the recognition, measurement, and presentation
of expenses and cash flows arising from a lease by a lessee primarily will depend on its classification. Under the new guidance,
a lessee will be required to recognize right-of-use assets and lease liabilities on the balance sheet. The new guidance is effective
for us beginning January 1, 2019, and for interim periods within that year. Early adoption is permitted and we will be required
to adopt using a modified retrospective approach. We are evaluating the timing of adoption and the impact of this guidance on our
consolidated financial statements and disclosures. In March 2016, the FASB issued ASU 2016-09
Improvements to Employee Share-Based Payment Accounting In August 2016, the FASB issued amendments to
address eight specific cash flow issues with the objective of reducing the existing diversity in practice. The amendments are effective
for us beginning January 1, 2018, and for interim periods within that year. Early adoption is permitted. If we decide to early
adopt the amendments, we will be required to adopt all of the amendments in the same period. We are evaluating the timing of our
adoption and the impact of the amendments on our consolidated statement of cash flows and disclosures. In November 2016, the FASB issued amendments
to require amounts generally described as restricted cash and restricted cash equivalents be included with cash and cash equivalents
when reconciling the beginning-of-period and end-of-period total amounts shown on the statement of cash flows. The amendments are
effective for us beginning January 1, 2018, and for interim periods within that year. Early adoption is permitted. We are evaluating
the timing of our adoption and the impact of the amendments on our consolidated statement of cash flows and disclosures. </t>
  </si>
  <si>
    <t>2. Inventories</t>
  </si>
  <si>
    <t>Inventory Disclosure [Abstract]</t>
  </si>
  <si>
    <t xml:space="preserve">Inventories consist of the following:
December 31, 2016
December 31, 2015
Raw materials $ 1,044 $ 1,787
Work-in-progress 1,360 1,807
Finished goods 837 1,210
Total inventories $ 3,241 $ 4,804 </t>
  </si>
  <si>
    <t>3. Property, Plant and Equipment</t>
  </si>
  <si>
    <t>Property, Plant and Equipment [Abstract]</t>
  </si>
  <si>
    <t xml:space="preserve">Property, plant and equipment consist of the following:
December 31, 2016
December 31, 2015
Land $ 2,713 $ 2,727
Plant and buildings 81,755 81,821
Furniture and fixtures 572 494
Machinery and equipment 4,308 4,052
Construction in progress 88 147
Total gross property, plant &amp; equipment 89,436 89,241
Less accumulated depreciation (23,066 ) (18,523 )
Total net property, plant &amp; equipment $ 66,370 $ 70,718 Depreciation on the components of the property, plant and equipment
is calculated using the straight-line method to allocate their depreciable amounts over their estimated useful lives as follows:
Years
Plant and buildings 20 - 30
Machinery and equipment 5 - 7
Furniture and fixtures 3 - 5 The Company recorded depreciation expense of approximately $4.7 million
each for the years ended December 31, 2016 and 2015. Management is required to evaluate these long-lived assets for impairment
whenever events or changes in circumstances indicate that their carrying amounts may not be recoverable. Based on the recent third
party appraisals of the fair value of plant assets, equipment and land and management’s valuations using discounted cash
flow analysis, both the Keyes ethanol and animal feed production plant and India biodiesel and glycerin processing plant reporting
units did not require impairment adjustment as of December 31, 2016 and 2015. </t>
  </si>
  <si>
    <t>4. Debt</t>
  </si>
  <si>
    <t>Debt Disclosure [Abstract]</t>
  </si>
  <si>
    <t xml:space="preserve">Debt consists of the notes from the Company’s senior lender,
Third Eye Capital, acting as Agent for the Purchasers (Third Eye Capital), other working capital lenders and subordinated lenders
as follows:
December 31, 2016
December 31, 2015
Third Eye Capital term notes $ 6,577 $ 6,269
Third Eye Capital revolving credit facility 24,927 25,870
Third Eye Capital revenue participation term notes 11,042 10,526
Third Eye Capital acquisition term notes 19,085 18,260
Cilion shareholder seller notes payable 5,674 5,523
State Bank of India secured term loan - 4,200
Subordinated notes 7,565 6,340
EB-5 long term promissory notes 35,027 23,907
Unsecured working capital loans 1,817 -
Total debt 111,714 100,895
Less current portion of debt 11,409 11,947
Total long term debt $ 100,305 $ 88,948 Third Eye Capital Note Purchase Agreement On July 6, 2012, Aemetis, Inc. and Aemetis Advanced Fuels Keyes,
Inc. (“AAFK”), entered into an Amended and Restated Note Purchase Agreement with Third Eye Capital (the “Note
Purchase Agreement”). Pursuant to the Note Purchase Agreement, Third Eye Capital extended credit in the form of
(i) senior secured term loans in an aggregate principal amount of approximately $7.2 million to replace existing notes held by
Third Eye Capital (the “Term Notes”); (ii) senior secured revolving loans in an aggregate principal amount of $18.0
million (“Revolving Credit Facility”); (iii) senior secured term loans in the principal amount of $10.0 million to
convert the prior revenue participation agreement to a note (“Revenue Participation Term Notes”); and (iv) senior
secured term loans in an aggregate principal amount of $15.0 million (“Acquisition Term Notes”) used to fund the cash
portion of the acquisition of Cilion, Inc. (the Term Notes, Revolving Credit Facility, Revenue Participation Term Notes and Acquisition
Term Notes are referred to herein collectively as the Third Eye Capital Notes). After this financing transaction, Third Eye Capital
obtained sufficient equity ownership in the Company to be considered a related party. The Third Eye Capital Notes have a maturity
date of April 1, 2018. On March 21, 2016, Third Eye Capital agreed to Amendment No. 12 to
the Note Purchase Agreement to: (i) extend the maturity date of the Third Eye Capital Notes to April 1, 2017 in exchange for a
5% extension fee consisting of adding $3.1 million to the outstanding principal balance of the Revolving Credit Facility
and to allow for the further extension of the maturity date of the Third Eye Capital Notes to April 1, 2018, at the Company’s
election, for an additional extension fee of 5% of the then outstanding Third Eye Capital Notes, (ii) waive the free cash flow
financial covenant under the Note Purchase Agreement for the three months ended December 31, 2015, (iii) provide that such covenant
need not be complied with for the fiscal quarters ending March 31, June 30 and September 31, 2016, (iv) revise the Keyes Plant
market value to note indebtedness ratio to 70%, (v) add a covenant that the Company shall have received I-924 approval from the
U.S. Citizenship and Immigration Services (USCIS) for additional EB-5 Program financing of at least $35 million by June 1, 2016,
and (vi) increase the basket for all costs and expenses that may be reimbursed to directors of the Company and its affiliates to
$0.3 million in any given fiscal year. As consideration for such amendment and waiver, the borrowers agreed to pay Third
Eye Capital an amendment and waiver fee of $1.5 million to be added to the outstanding principal balance of the Revolving Credit
Facility and to deliver a binding letter of intent from Aemetis Advanced Fuels Goodland, Inc. to acquire the plant, property and
equipment located in Goodland, Kansas and previously owned by New Goodland Energy Center for $15,000,000 in assumed debt. In
addition, a Promissory Note dated February 9, 2016 for $0.3 million was added to the outstanding principal balance of the Revolving
Credit Facility as part of the Amendment No. 12 to the Note Purchase Agreement. On April 15, 2016, a Promissory Note for $1.2 million (April Promissory
Note) was advanced by Third Eye Capital to Aemetis Inc., as a bridge loan with 12% interest per annum maturing on the earlier of
(a) receipt of proceeds from any financing to Aemetis Advanced Fuels Goodland, Inc., and (b) 60 days from the April Promissory
Note date or June 14, 2016. The April Promissory Note was subject to cross default provisions on other Third Eye Capital Notes
and the waiver was obtained on July 31, 2016 to extend the maturity date of the April Promissory Note to September 30, 2016 with
an increase in interest per annum to 18%. On July 19, 2016 and October 12, 2016, Promissory Notes for $0.6 million and $1.2 million
respectively, were advanced by Third Eye Capital to Aemetis Inc., as a bridge loan, with 12% interest per annum maturing on the
earlier of (a) receipt of proceeds from any financing to Aemetis Advanced Fuels Goodland, Inc., and (b) 60 days from the date of
the Promissory Notes. As of December 31, 2016, the Company had repaid all of the principal and interest outstanding on April Promissory
Note and July and October Promissory Notes. On January 31, 2017, a Promissory Note (“January 2017 Note”)
for $2.1 million was advanced by Third Eye Capital to Aemetis Inc., as a short-term credit facility for working capital and other
general corporate purposes with 14% per annum maturing on the earlier of (a) receipt of proceeds from any financing, refinancing
or other similar transaction, (b) extension of credit by payee, as lender or as agent on behalf of certain lenders, to the Company
or its affiliates, and (c) May 30, 2017. In addition, as part of January 2017 Note agreement, Aemetis used the $0.5 million of
the total proceeds to buy back 275 thousand common shares that were held by Third Eye Capital. In consideration of the January
2017 Note, the $133 thousand of total proceeds were paid to Third Eye Capital as financing charges. On March 1, 2017, Third Eye Capital agreed to Amendment No.
13 to the Note Purchase Agreement to: (i) extend the maturity date of the Third Eye Capital Notes to April 1, 2018 in exchange
for a 5% extension fee consisting of adding $3.1 million to the outstanding principal balance of the Note Purchase Agreement and
to allow for the further extension of the maturity date of the Third Eye Capital Notes to April 1, 2019, at the Company’s
election, for an additional extension fee of 5% of the then outstanding Third Eye Capital Notes, (ii) waive the free cash flow
financial covenant under the Note Purchase Agreement for the three months ended December 31, 2016, (iii) provide that such covenant
will be deleted prospectively from the Note Purchase Agreement, (iv) waive the default under the Note Purchase Agreement relating
to indebtedness outstanding to Laird Q. Cagan (the “Laird Cagan subordinated note”) and (v) waive the covenant under
the Note Purchase Agreement to permit the Company to pay off the defaulted Laird Cagan subordinated note by issuing stock. The
borrowers agreed to use their best efforts to close the transaction to purchase assets in Goodland, Kansas from Third Eye Capital
as described in a non-binding offer to purchase letter between an affiliate of the Company and Third Eye Capital. As consideration
for such amendment and waiver, the borrowers agreed to pay Third Eye Capital an amendment and waiver fee of $750 thousand to be
added to the outstanding principal balance of the Revolving Credit Facility. As a result of the extension of the maturity date
in Amendment No. 13, the Third Eye Capital Notes are classified as non-current debt. We will evaluate the Amendment of the Notes
and will determine proper accounting treatment in accordance with ASC 470-50 Debt – Modification and Extinguishment. Terms of Third Eye Capital Notes
A. Term Notes
B. Revolving Credit Facility
C. Revenue Participation Term Notes
D. Acquisition Term Notes
The Third Eye Capital Notes contain various covenants, including but not limited to, minimum free cash flow debt ratio and production requirements and restrictions on capital expenditures. The Company met all covenants except for cash flow covenant as of December 31, 2016 and obtained a waiver in the Amendment No. 13 to the Note Purchase Agreement with the Third Eye Capital as described above.
The Third Eye Capital Notes are secured by first priority liens on all real and personal property of, and assignment of proceeds from all government grants and guarantees from Aemetis, Inc. The Third Eye Capital Notes all contain cross-collateral and cross-default provisions. McAfee Capital, LLC (“McAfee Capital”), owned by Eric McAfee, the Company’s Chairman and CEO, provided a guaranty of payment and performance secured by all of its Company shares. In addition, Eric McAfee provided a blanket lien on substantially all of his personal assets, and McAfee Capital provided a guarantee in the amount of $8.0 million. Cilion shareholder seller notes payable State Bank of India secured term loan On August 22, 2015, UBPL received from the State Bank of India, a
One Time Settlement Sanction Letter allowing for, among other things, four payments over a 360 day period amounting to $4.3 million,
an interest rate holiday for 15 days, after which the interest rate is payable at the rate of 2% above the base rate of the
Reserve Bank of India and certain releases by both parties. The base rate was at 9.3% to 9.7% and interest has accrued at 11.3%
to 11.7%. Upon performance under the agreement, including the payment of all stipulated amounts, UBPL would receive relief for prior
accrued interest in the amount of approximately $2.1 million. We paid the first payment under the settlement on August 23, 2015,
the second payment under the settlement on October 22, 2015 and the third payment under the settlement on March 27, 2016. The final
payment under the settlement was due on August 25, 2016 with a grace period until October 25, 2016. On October 20, 2016, the Company
paid the final stipulated amount and received relief for prior accrued interest in the amount of approximately $2.0 million. As
of December 31, 2016, the State Bank of India loan had been repaid. Subordinated Notes On January 1, 2016 and July 1, 2016, the Subordinated Notes were
amended to extend the maturity date and we evaluated these amendments and the refinancing terms of the notes and determined that
modification accounting was appropriate in accordance with ASC 470-50 Debt – Modification and Extinguishment On January 1, 2017, the Subordinated Notes were amended to extend
the maturity date until the earlier of (i) June 30, 2017; (ii) completion of an equity financing by AAFK or Aemetis in an amount
of not less than $25.0 million; (iii) the completion of an Initial Public Offering by AAFK or Aemetis; or (iv) after the occurrence
of an Event of Default, including failure to pay interest or principal when due and breaches of note covenants. A 10% cash extension
fee was paid by adding the fee to the balance of the new note and warrants to purchase 113 thousand shares of common stock were
granted with a term of two years and an exercise price of $0.01 per share. We will evaluate these January 1, 2017 amendments and
the refinancing terms of the notes and determine the appropriate accounting treatment in accordance with ASC 470-50 Debt –
Modification and Extinguishment On January 14, 2013, Laird Cagan, a related party, loaned $0.1
million through a promissory note maturing on April 30, 2013 with a five percent annualized interest rate and the right to exercise
5 thousand warrants exercisable at $0.01 per share (Laird Cagan Note). In January 2017, the Laird Cagan Note was amended to extend
the maturity date until the earlier of (i) December 31, 2017; (ii) completion of an equity financing by AAFK or the Company in
an amount of not less than $25.0 million; (iii) the completion of an initial public offering by AAFK or Company; or (iv) after
the occurrence of an Event of Default, including failure to pay interest or principal when due and breaches of note covenants. At December 31, 2016 and December 31, 2015, the Company had,
in aggregate, the amount of $7.6 million and $6.3 million in principal and interest outstanding, respectively, under the Subordinated
Notes. EB-5 long-term promissory notes Advanced BioEnergy, LP arranges investments with foreign investors,
who each make loans to the Keyes plant in increments of $0.5 million. The Company has sold an aggregate principal amount of $36.0
million of EB-5 Notes under the EB-5 Phase I funding since 2012 to the report date of this filing. As of December 31, 2016, $34.0
million have been released from the escrow amount to the Company, with $1.0 million remaining in escrow and $1.0 million to be
funded to escrow. As of December 31, 2016, $34.0 million in principal and $1.0 million in accrued interest was outstanding
on the EB-5 Notes. On October 16, 2016, the Company launched a new $50.0 million EB-5
Phase II funding, with plans to issue EB-5 Notes on the same terms and conditions as those issued under the Company’s EB-5
Phase I funding. Unsecured working capital loans During the years ended December 31, 2016 and 2015, the Company made
principal and interest payments to Secunderabad Oils of approximately $4.6 million and $5.9 million, respectively. As
of December 31, 2016 and 2015, the Company had approximately $0.3 million and none outstanding under this agreement, respectively. In October 2016, the Company made an agreement with one of the raw
material vendors to pay 12% interest on unpaid balance of $1.9 million for supplying the palm stearin. The Company paid $0.4 million
during the three months ended December 31, 2016. As of December 31, 2016, the Company had approximately $1.5 million outstanding
on this raw material purchase agreement. Scheduled debt repayments for loan obligations follow:
Twelve months ended December 31, Debt Repayments
2017 $ 11,409
2018 65,237
2019 25,000
2020 11,174
Total debt 112,820
Discounts (1,106 )
Total debt, net of discounts $ 111,714 </t>
  </si>
  <si>
    <t>5. Commitments and Contingencies</t>
  </si>
  <si>
    <t>Commitments and Contingencies Disclosure [Abstract]</t>
  </si>
  <si>
    <t xml:space="preserve">Operating Leases As of December 31, 2016, the Company, through its subsidiaries, has
non-cancelable future minimum operating lease payments for various office space locations. Future minimum operating lease payments
are as follows:
Twelve months ended December 31, Future Rent Payments
2017 $ 462
2018 479
2019 495
2020 209
Total $ 1,645 The Cupertino facility office space consists of 9,238 rentable square
feet. The current lease expires on May 31, 2020. From June 1, 2013 through December 31, 2016, we sublet office
space consisting of 3,104 rentable square feet to Splunk Inc., at a monthly rent rate equal to the rent charged to us by our landlord. For the years ending December 31, 2016 and 2015, the Company received
from Splunk Inc., approximately $0.1 million in rent reimbursement. For the years ended December 31, 2016 and 2015, the Company
recognized rent expense of $0.5 million each period. Legal Proceedings On August 31, 2016, the Company filed a lawsuit in Santa Clara County
Superior Court against defendants EdenIQ, Inc. (EdenIQ) and its CEO, Brian D. Thome and Trinity Capital Investments (Trinity). The
lawsuit is based on EdenIQ’s wrongful termination of a merger agreement that would have effectuated the merger of the Company
and EdenIQ. The lawsuit also asserts that EdenIQ and Mr. Thome fraudulently induced the Company into assisting EdenIQ
to obtain EPA approval for a new technology, which the Company would not have done but for the merger agreement. The relief sought
includes EdenIQ’s specific performance of the merger agreement and monetary damages, as well as punitive damages, attorneys’
fees, and costs. On August 4, 2013, GS Cleantech Corporation, a subsidiary of
Greenshift Corporation (“Greenshift”), filed a complaint in the United States District Court for the Eastern
District of California – Fresno Division against us and our subsidiary, AAFK. The case was transferred to the
Southern District of Indiana and joined to a pending Multidistrict Litigation. The complaint alleges infringement of
patent rights assigned to Greenshift and pertaining to corn oil extraction processes we employ and seeks royalties, treble
damages, attorney’s fees, and injunctions precluding us from further infringement. The corn oil extraction
process we use is licensed to us by Valicor Separation Technologies LLC. Valicor has no obligations to indemnify us.
On October 23, 2014, the Court ruled that all the claims of all the patents at issue in the case are invalid and,
therefore, not infringed and adopted this finding in our case on January 16, 2015. GS Cleantech has said it will appeal
this decision when the remaining claim in the suit has been decided. We believe the likelihood of Greenshift succeeding
on appeal of the invalidity findings is small since the Court’s findings included several grounds for invalidity of
each allegedly infringed patent. If Greenshift successfully appeals the findings of invalidity, damages may be $1
million or more. The suit also alleged that GS Cleantech obtained the patents at issue by inequitably conducting itself
before the United States Patent Office. A trial in the District Court for the Southern District of Indiana on that
issue was concluded and the Court found the patents unenforceable because of inequitable conduct by GS Cleantech and
its counsel before the Patent and Trademark Office. GS Cleantech has asked the Court to reconsider its decision, citing
the existence of a recently issued patent that the patent examiner allowed despite the Court’s findings and the
allowance of which the Court did not consider when making its decision of inequitable conduct. GS Cleantech has
indicated it will appeal the current ruling on inequitable conduct if the Court’s reconsideration does not result in a
change in its findings. The Court’s reconsideration has been stayed until April 10, 2017. </t>
  </si>
  <si>
    <t>6. Stockholders' Equity</t>
  </si>
  <si>
    <t xml:space="preserve">The Company is authorized to issue up to 40 million shares of common
stock, $0.001 par value and 65 million shares of preferred stock, $0.001 par value. Convertible Preferred Stock The following is a summary of the authorized, issued and outstanding
convertible preferred stock:
Authorized Shares Issued and
Shares Outstanding December 31,
2016 2015
Series B preferred stock 7,235 1328 1398
Undesignated 57,765 — —
65,000 1328 1398 Our Articles of Incorporation authorize the Company’s board
to issue up to 65 million shares of preferred stock, $0.001 par value, in one or more classes or series within a class upon authority
of the board without further stockholder approval. Significant terms of the designated preferred stock are as follows: Voting.
● Increase or decrease (other than by redemption or conversion) the total number of authorized shares of Series B preferred stock;
● Effect an exchange, reclassification, or cancellation of all or a part of the Series B preferred stock, including a reverse stock split, but excluding a stock split;
● Effect an exchange, or create a right of exchange, of all or part of the shares of another class of shares into shares of Series B preferred stock; or
● Alter or change the rights, preferences or privileges of the shares of Series B preferred stock so as to affect adversely the shares of such series. Dividends Liquidation Preference. Conversion. Mandatorily Redeemable Series B preferred stock. </t>
  </si>
  <si>
    <t>7. Outstanding Warrants</t>
  </si>
  <si>
    <t>Text Block [Abstract]</t>
  </si>
  <si>
    <t xml:space="preserve">During the years ended December 31, 2016 and 2015, the Company
granted 227 thousand and 229 thousand common stock warrants, for the extension of certain Notes. The accredited investors
received 2 year warrants exercisable at $0.01 per share as part of note agreements. In 2015, the Company also granted 110
thousand common stock warrants outside the Company plans to certain employees with 1/12 th The weighted average fair value calculations for warrants granted
are based on the following weighted average assumptions: For the years ended December 31, 2016 and 2015, Note investors exercised
227 thousand and 229 thousand warrant shares at exercise prices of $0.01 per share, respectively. A summary of historical warrant activity for the years ended December
31, 2016 and 2015 follows:
Description For
the year ended December 31
2016 2015
Dividend-yield 0 % 0 %
Risk-free interest
rate 0.81 % 1.1 %
Expected volatility 71.8 % 80.0 %
Expected life
(years) 2 3.62
Market value per
share on grant date $ 2.56 $ 4.06
Exercise price
per share $ 0.01 $ 0.85
Fair value per share on grant date $ 2.55 $ 3.85
Warrants
Outstanding &amp; Exercisable Weighted - Average Exercise Price Average Remaining Term in Years
Outstanding December 31, 2014 351 $ 3.05 2.69
Granted 339 0.85
Exercised (272 ) 0.21
Expired (50 ) 1.30
Outstanding December 31, 2015 368 $ 3.36 4.61
Exercised (233 ) 0.01
Granted 227 0.01
Expired (18 ) 0.01
Outstanding December 31, 2016 344 $ 3.33 3.88 40 thousand of the above outstanding warrants are not vested and
exercisable as of December 31, 2016. As of December 31, 2016, the Company had $77 thousand of total unrecognized compensation expense
related to warrants which the Company will amortize over the 1.94 years of weighted remaining term. </t>
  </si>
  <si>
    <t>8. Stock-Based Compensation</t>
  </si>
  <si>
    <t xml:space="preserve">Common Stock Reserved for Issuance Aemetis authorized the issuance of 1.9 million shares of common stock
under its Zymetis 2006 Stock Plan and Amended and Restated 2007 Stock Plan (together, the “Company Stock Plans”), which
include both incentive and non-statutory stock options. These options generally expire five to ten years from the date of grant
with a general vesting term of 1/12 th 709 thousand stock option grants were issued on May 19, 2016 for
employees and Directors under the Company Stock Plans. 10 thousand stock options were issued on November 17, 2016 under
the Company Stock Plans for a new hire. As of December 31, 2016, 1.5 million options are outstanding under the Company Stock Plans. Non-Plan Stock Options In November 2012, the Company issued 98 thousand stock options to
board members and consultants outside of any Company stock option plan. As of December 31, 2016, all options are vested and 89
thousand options are outstanding. Inducement Equity Plan Options In March 2015, the Directors of the Company approved an
Inducement Equity Plan authorizing the issuance of 100,000 non-statutory options to purchase common stock. The Company
issued 12 thousand stock options on August 18, 2016 under the Inducement Equity Plan for a new hire. As of December 31, 2016, 37
thousand options were outstanding. The following is a summary of awards granted under the above Plans:
Shares Available for Grant Number of Shares Outstanding Weighted-Average Exercise Price
Balance as of December 31, 2015 95 980 $ 5.76
Authorized 655 - -
Granted (721 ) 721 2.52
Forfeited/expired 69 (69 ) 4.70
Balance as of December 31, 2016 98 1,632 $ 4.37 Vested and unvested awards outstanding as of December 31, 2016 and
2015 follow:
Number of Shares Weighted Average Exercise Price Remaining Contractual Term (In Years) Average Intrinsic Value 1
2016
Vested and Exercisable 977 $ 5.45 3.28 $ -
Unvested 655 2.76 8.66 -
Total 1,632 $ 4.37 5.44 $ -
2015
Vested and Exercisable 687 $ 6.49 2.32 $ -
Unvested 293 4.06 5.59 -
Total 980 $ 5.76 3.30 $ - ——————— (1) Stock-based compensation for employees Stock-based compensation is accounted for in accordance with the
provisions of ASC 718, Compensation-Stock Compensation, which requires the measurement and recognition of compensation expense
for all stock-based awards made to employees and directors based on estimated fair values on the grant date. We estimate the fair
value of stock-based awards on the date of grant using the Black-Scholes option pricing model. The value of the portion of the
award that is ultimately expected to vest is recognized as expense over the requisite service periods using the straight-line method. For the years ended December 31, 2016 and 2015, the Company recorded
option expense in the amount of $0.7 million and $0.9 million, respectively. Valuation and Expense Information All issuances of stock options or other issuances of equity instruments
to employees as the consideration for services received by us are accounted for based on the fair value of the equity instrument
issued. The fair value of options granted to employees is estimated on the grant date using the Black-Scholes option valuation
model. This valuation model for stock based compensation expense requires us to make assumptions and judgments about the variables
used in the calculation, including the fair value of our common stock, the expected term (the period of time that the options granted
are expected to be outstanding), the volatility of our common stock, a risk-free interest rate, and expected dividends. We also
estimate forfeitures of unvested stock options. To the extent actual forfeitures differ from the estimates, the difference will
be recorded as a cumulative adjustment in the period estimates are revised. No compensation cost is recorded for options that do
not vest. We use the simplified calculation of expected life described in the SEC’s Staff Accounting Bulletin No. 107, Share-Based
Payment, and volatility is based on an average of the historical volatilities of the common stock of four entities with characteristics
similar to those of the Company. The risk-free rate is based on the U.S. Treasury yield curve in effect at the time of grant for
periods corresponding with the expected life of the option. We use an expected dividend yield of zero, as we do not anticipate
paying any dividends in the foreseeable future. Expected forfeitures are assumed to be zero due to the small number of plan participants. The weighted average fair value calculations for options granted
during years ended December 31, 2016 and 2015 are based on the following assumptions:
Description For the year ended December 31,
2016 2015
Dividend-yield 0 % 0 %
Risk-free interest rate 1.66 % 1.61 %
Expected volatility 77.69 % 76.55 %
Expected life (years) 6.99 5.40
Market value per share on grant date $ 2.52 $ 3.69
Fair value per share on grant date $ 1.79 $ 2.27 As of December 31, 2016, the Company had $1.1 million of total unrecognized
compensation expense for employees which the Company will amortize over the 2.15 years of weighted remaining term. In addition, Company issued 50 thousand shares in the Company’s
restricted common stock for services provided by outside consulting firms at an exercise price of $4.26 during 2015. We
determine the fair value of the these awards granted as either the fair value of the consideration received or the fair value of
the equity instruments issued, whichever is more reliably measurable. Stock-based compensation awards issued to non-employees are
recorded in expense and additional paid-in capital in stockholders’ deficit over the applicable service periods based on
the fair value of the awards or consideration received at the vesting date. </t>
  </si>
  <si>
    <t>9. Agreements</t>
  </si>
  <si>
    <t>Agreements</t>
  </si>
  <si>
    <t xml:space="preserve">Working Capital Arrangement. The J.D. Heiskell sales activity associated with the Purchasing Agreement,
Corn Procurement and Working Capital Agreements during the years ended December 31, 2016 and 2015 were as follows:
For the year ended December 31,
2016 2015
Ethanol sales $ 95,556 92,729
Wet distillers grains sales 22,016 24,556
Corn oil sales 2,995 3,485
Corn/milo purchases 91,234 97,179
Accounts receivable 743 305
Accounts payable 1,821 1,455 Ethanol and Wet Distillers Grains Marketing Arrangement. </t>
  </si>
  <si>
    <t>10. Segment Information</t>
  </si>
  <si>
    <t>Segment Reporting [Abstract]</t>
  </si>
  <si>
    <t xml:space="preserve">Aemetis recognizes two reportable geographic segments: “North
America” and “India.” The “North America” operating segment includes the Company’s
60 million gallon per year capacity ethanol manufacturing plant in Keyes, California and its technology lab in College Park, Maryland.
As the Company’s technology becomes commercialized, this business segment will include its domestic commercial application
of second generation ethanol technology, its plant construction projects and any acquisitions of ethanol or ethanol related technology
facilities in North America. The “India” operating segment includes the Company’s
50 million gallon per year capacity biodiesel manufacturing plant in Kakinada, the administrative offices in Hyderabad, India,
and the holding companies in Nevada and Mauritius. The Company’s biodiesel is marketed and sold primarily to customers in
India through brokers and by the Company directly. Summarized financial information by reportable segment for the years
ended December 31, 2016 and 2015 follow:
For the year ended December 31,
2016 2015
Revenues
North America $ 128,706 $ 129,408
India 14,452 17,241
Total revenues $ 143,158 $ 146,649
Cost of goods sold
North America $ 117,040 $ 126,290
India 14,519 16,160
Total cost of goods sold $ 131,559 $ 142,450
Gross profit (loss)
North America $ 11,666 $ 3,118
India (67 ) 1,081
Total gross profit $ 11,599 $ 4,199 North America: India: Company total assets by segment follow:
As of
December 31, December 31,
2016 2015
North America $ 67,279 $ 69,165
India 10,531 13,976
Total Assets $ 77,810 $ 83,141 </t>
  </si>
  <si>
    <t>11. Related Party Transactions</t>
  </si>
  <si>
    <t>Related Party Transactions [Abstract]</t>
  </si>
  <si>
    <t xml:space="preserve">The Company owes Eric McAfee and McAfee Capital, solely owned by
Eric McAfee, amounts of $0.4 million each period in connection with employment agreements and expense reimbursements, which are
included in accrued expenses and accounts payable on the balance sheet as of December 31, 2016 and 2015. For the years
ended December 31, 2016 and 2015, the Company expensed $0.1 million for each period, respectively, to reimburse actual expenses
incurred for McAfee Capital and related entities. The Company prepaid $0.2 million to Redwood Capital, a company controlled by
Eric McAfee, for the Company’s use of flight time on a corporate jet. As of December 31, 2016, $0.1 million remained as a
prepaid expense. As consideration for the reaffirmation of guaranties required by
Amendment No.12 to the Notes which we entered with Third Eye Capital on March 21, 2016, the Company also agreed to pay $0.2 million
in consideration to Mr. McAfee and McAfee Capital in exchange for their willingness to provide the guaranties. As part of the Guarantee
fee agreement, $0.2 million is accrued as of December 31, 2016. The Company owes various Board Members amounts totaling $1.5 million
at both December 31, 2016 and 2015, respectively, in connection with board compensation fees, which are included in accounts payable
on the balance sheet. For each of the years ended December 31, 2016 and 2015, the Company expensed $0.4 million each
year, in connection with board compensation fees. On July 6, 2012, Aemetis, Inc. and Aemetis Advanced Fuels Keyes,
Inc., entered into an Amended and Restated Note Purchase Agreement with Third Eye Capital. Third Eye Capital extended
credit in the form of (i) senior secured revolving loans in an aggregate principal amount of $18.0 million (“Revolving Credit
Facility”); (ii) senior secured term loans in the principal amount of $10.0 million to convert the Revenue Participation
agreement to a Note (“Revenue Participation Term Notes”); and (iii) senior secured term loans in an aggregate principal
amount of $15.0 million (“Acquisition Term Notes”) used to fund the cash portion of the acquisition of Cilion, Inc.
After this financing transaction, Third Eye Capital obtained sufficient equity ownership in the Company to be considered a related
party. Please refer to Debt - Note 4 for more information on the transactions with Third Eye Capital. </t>
  </si>
  <si>
    <t>12. Income Tax</t>
  </si>
  <si>
    <t>Income Tax Disclosure [Abstract]</t>
  </si>
  <si>
    <t xml:space="preserve">The Company files a consolidated federal income tax return including
all its domestic subsidiaries. State tax returns are filed on a consolidated, combined or separate basis depending on the applicable
laws relating to the Company and its subsidiaries. Income tax expense for each of the years ended December 31, 2016
and 2015 consisted of $6 thousand of state and local taxes. During the years ended December 31, 2016 and 2015, there is minimal
tax expense recognized. The deferred tax liability resulted in a reduction in the valuation allowance of the Company, as the Company
believes the reversal of the deferred tax liability will occur prior to the expiration of the NOL carryforward. U.S. loss and foreign
loss before income taxes are as follows:
Year Ended December 31,
2016 2015
United States (16,316 ) (26,241 )
Foreign 686 (891 )
Pretax Income (15,630 ) (27,132 ) Income tax benefit differs from the amounts computed by applying
the statutory U.S. federal income tax rate (34%) to loss before income taxes as a result of the following:
Year Ended December 31,
2016 2015
Income tax expense (benefit) at the federal statutory rate (5,314 ) (9,225 )
State tax expense (benefit) (775 ) (760 )
Foreign tax differential (401 ) 180
Stock-based compensation 152 253
Interest expense 26 16
Goodwill impairment - 329
Other 127 113
Credits (24 ) (17 )
Valuation allowance 6,215 9,117
Income Tax Expense 6 6
Effective Tax Rate -0.04 % -0.02 %
The components of the net deferred tax asset or (liability) are as
follows:
Year Ended December 31,
2016 2015
Org, Start-up and Intangible Assets 7,435 8,067
Stock Based Comp 185 67
Prop., Plant, and Equip. (21,639 ) (22,717 )
NOLs and Credits 66,698 60,603
Convertible Debt (5 ) (5 )
Ethanol Credits 1,500 1,500
Debt Extinguishment 612 1,361
Other, net 620 536
Subtotal 55,406 49,411
Valuation Allowance (55,406 ) (49,411 )
Deferred tax assets (liabilities) - - Based on the Company’s evaluation of current and anticipated
future taxable income, the Company believes it is more likely than not that insufficient taxable income will be generated to realize
the net deferred tax assets, and accordingly, a valuation allowance has been set against these net deferred tax assets. The Company does not provide for U.S. income taxes for any undistributed
earnings of the Company’s foreign subsidiaries, as the Company considers these to be permanently reinvested in the operations
of such subsidiaries and have a cumulative foreign loss. At December 31, 2016 and 2015, these undistributed losses totaled
$10.9 million, and $11.6 million, respectively. If any earnings were distributed, some countries may impose withholding taxes.
However, due to the Company’s overall deficit in foreign cumulative earnings and its U.S. loss position, the Company does
not believe a material net unrecognized U.S. deferred tax liability exists. ASC 740 Income Taxes We conduct business globally and, as a result, one or more of the
Company’s subsidiaries file income tax returns in the U.S. federal jurisdiction and various state and foreign jurisdictions.
In the normal course of business, the Company is subject to examination by taxing authorities throughout the world, including such
major jurisdictions as India, Mauritius, and the United States. The Company files a U.S. federal income tax return and tax returns
in three U.S. states, as well as in two foreign jurisdictions. Penalties and interest are classified as general and administrative
expenses. The following describes the open tax years, by major tax jurisdiction,
as of December 31, 2016:
United States — Federal 2005 – present
United States — State 2005 – present
India 2006 – present
Mauritius 2006 – present As of December 31, 2016, the Company had federal net operating loss
carryforwards of approximately $161.0 million and state net operating loss carryforwards of approximately $154.0 million. Included
in the federal and state net operating loss carryforwards are approximately $0.4 million and $0.3 million of excess stock based
compensation related deductions that will be credited to additional paid in capital when the tax benefits realized. The Company
also has approximately $1.5 million of alcohol and cellulosic biofuel credit carryforwards. The federal net operating loss and
other tax credit carryforwards expire on various dates between 2027 and 2036. The state net operating loss carryforwards expire
on various dates between 2027 through 2036. Under the current tax law, net operating loss and credit carryforwards available to
offset future income in any given year may be limited by U.S. or India statute regarding net operating loss carryforwards and timing
of expirations or upon the occurrence of certain events, including significant changes in ownership interests. The Company’s
India subsidiary also will have net operating loss carryforwards as of March 31, 2017, its tax fiscal year end, of approximately
$11.0 million in U.S. dollars, which expire from March 30, 2017 to March 30, 2024. </t>
  </si>
  <si>
    <t>13. Parent Company Financial Statements (Unaudited)</t>
  </si>
  <si>
    <t>Condensed Financial Information of Parent Company Only Disclosure [Abstract]</t>
  </si>
  <si>
    <t xml:space="preserve">The following is a summary of the Parent Company financial statements
for the years ended December 31, 2016 and 2015: Aemetis, Inc. (Parent Company) Consolidated Balance Sheets As of December 31, 2016 and 2015
Assets 2016 2015
Current assets
Cash and cash equivalents $ - $ -
Intercompany receivables 12,244 15,609
Prepaid expenses 270 315
Total current assets 12,514 15,924
Property, plant and equipment, net 27
Other assets 54 54
Total Assets $ 12,595 $ 15,978
Liabilities &amp; stockholders' deficit
Current liabilities
Accounts payable $ 3,039 $ 2,746
Mandatorily redeemable Series B convertible preferred 2,844 2,742
Other current liabilities 1,419 1,158
Total current liabilities 7,302 6,646
Subsidiary obligation in excess of investment
Investment in AE Advanced Fuels, Inc. 49,694 39,019
Investment in Aemetis Americas, Inc 205 205
Investment in Aemetis Biofuels, Inc. 2,738 2,741
Investment in Aemetis Technologies, Inc. 2,405 2,285
Investment in AE Advanced Fuels Goodland , Inc. 51 -
Investment in AE Advanced Products Keyes , Inc. 113
Investment in Biofuels Marketing, Inc. 349 349
Investment in Aemetis International, Inc. (449 ) 27
Total subsidiary obligation in excess of investment 55,106 44,626
Total long term liabilities 55,106 44,626
Stockholders' deficit
Series B Preferred convertible stock 1 1
Common stock 20 20
Additional paid-in capital 83,441 82,115
Accumulated deficit (129,887 ) (114,251 )
Accumulated other comprehensive loss (3,388 ) (3,179 )
Total stockholders' deficit (49,813 ) (35,294 )
Total liabilities &amp; stockholders' deficit $ 12,595 $ 15,978 Aemetis, Inc. (Parent Company) Consolidated Statements of Operations and
Comprehensive Loss For the Years Ended December 31, 2016 and 2015
2016 2015
Equity in subsidiary losses $ (10,272 ) $ (22,669 )
Selling, general and administrative expenses 4,818 3,910
Operating loss (15,090 ) (26,579 )
Other expense
Interest expense 278 179
Other expense 262 374
Loss before income taxes (15,630 ) (27,132 )
Income tax expense 6 6
Net loss (15,636 ) (27,138 )
Other comprehensive loss
Foreign currency translation adjustment (209 ) (217 )
Comprehensive loss $ (15,845 ) $ (27,355 ) Aemetis, Inc. (Parent Company) Consolidated Statements of Cash Flows For the years ended December 31, 2016 and 2015
2016 2015
Operating activities:
Net loss (15,636 ) (27,138 )
Adjustments to reconcile net loss to net cash used in operating activities:
Stock-based compensation 747 938
Stock issued in connection with consultant services - 204
Change in fair value of warrant liability (25 ) (54 )
Changes in assets and liabilities:
Subsidiary portion of net losses 10,272 22,669
Prepaid expenses 45 294
Accounts payable 293 (103 )
Accrued interest expense 284 197
Other liabilities 104 120
Other assets - (31 )
Net cash used in operating activities (3,916 ) (2,904 )
Investing activities:
Subsidiary advances, net 3,916 2,816
Net cash provided by investing activities 3,916 2,816
Financing activities:
Issuance of common stock for services, option and warrant exercises - 23
Net cash provided by financing activities - 23
Net increase (decrease) in cash and cash equivalents - (65 )
Cash and cash equivalents at beginning of period - 65
Cash and cash equivalents at end of period $ - $ -
Supplemental disclosures of cash flow information, cash paid:
Interest payments 4,894 6,824
Income tax expense 6 6
Supplemental disclosures of cash flow information, non-cash transactions:
Proceeds from exercise of stock options applied to accounts payable - 21
Fair value of warrants issued to subordinated debt holders 578 1,087
Repurchase of common stock on revolver loan advance - 7,479
Stock issued in connection with services and interest on debt - 432
Settlement of accounts payable through transfer of equipment 66 - </t>
  </si>
  <si>
    <t>14. Subsequent Events</t>
  </si>
  <si>
    <t>Subsequent Events [Abstract]</t>
  </si>
  <si>
    <t xml:space="preserve">Subordinated Notes On January 1, 2017, the two accredited investors Subordinated Notes’
maturity was extended until the earlier of (i) June 30, 2017; (ii) completion of an equity financing by AAFK or Aemetis in an amount
of not less than $25 million; (iii) the completion of an Initial Public Offering by AAFK or Aemetis; or (iv) after the occurrence
of an Event of Default, including failure to pay interest or principal when due and breaches of note covenants. A 10
percent cash extension fee was paid by adding the fee to the balance of the new Note and 113 thousand in common stock warrants
were granted with a term of two years and an exercise price of $0.01 per share. Third Eye Capital Promissory Note On January 31, 2017, a Promissory Note (“January 2017 Note”)
for $2.1 million was advanced by Third Eye Capital to Aemetis Inc., as a short-term credit facility for working capital and other
general corporate purposes with 14% per annum maturing on the earlier of (a) receipt of proceeds from any financing, refinancing
or other similar transaction, (b) extension of credit by payee, as lender or as agent on behalf of certain lenders, to the Company
or its affiliates, and (c) May 30, 2017. In addition, as part of January 2017 Note agreement, Aemetis used the $0.5 million of
the total proceeds to buy back 275 thousand common shares that were held by Third Eye Capital. In consideration of the January
2017 Note, the $133 thousand of total proceeds were paid to Third Eye Capital as financing charges. Third Eye Capital Amendment On March 1, 2017, Third Eye Capital agreed to Amendment No.
13 to the Note Purchase Agreement to: (i) extend the maturity date of the Third Eye Capital Notes to April 1, 2018 in exchange
for a 5% extension fee consisting of adding $3.1 million to the outstanding principal balance of the Note Purchase Agreement and
to allow for the further extension of the maturity date of the Third Eye Capital Notes to April 1, 2019, at the Company’s
election, for an additional extension fee of 5% of the then outstanding Third Eye Capital Notes, (ii) waive the free cash flow
financial covenant under the Note Purchase Agreement for the three months ended December 31, 2016, (iii) provide that such covenant
will be deleted prospectively from the Note Purchase Agreement, (iv) waive the default under the Note Purchase Agreement relating
to indebtedness outstanding to Laird Q. Cagan (the “Laird Cagan subordinated note”) and (v) waive the covenant under
the Note Purchase Agreement to permit the Company to pay off the defaulted Laird Cagan subordinated note by issuing stock. The
borrowers agreed to use their best efforts to close the transaction to purchase assets in Goodland, Kansas from Third Eye Capital
as described in a non-binding offer to purchase letter between an affiliate of the Company and Third Eye Capital. As consideration
for such amendment and waiver, the borrowers agreed to pay Third Eye Capital an amendment and waiver fee of $750 thousand to be
added to the outstanding principal balance of the Revolving Credit Facility. As a result of the extension of the maturity date
in Amendment No. 13, the Third Eye Capital Notes are classified as non-current debt. We will evaluate the Amendment of the Notes
and will determine proper accounting treatment in accordance with ASC 470-50 Debt – Modification and Extinguishment. </t>
  </si>
  <si>
    <t>15. Management's Plan</t>
  </si>
  <si>
    <t>Notes to Financial Statements</t>
  </si>
  <si>
    <t>The accompanying financial statements have been prepared contemplating
the realization of assets and satisfaction of liabilities in the normal course of business. The Company has been reliant
on their senior secured lender to provide additional funding and has been required to remit substantially all excess cash from
operations to the senior secured lender. Management’s plans for the Company include, but are not limited to: ● Operating the Keyes plant; ● Continuing to incorporate lower-cost, non-food advanced biofuels feedstock at the Keyes plant when economical; ● Obtaining the remaining $1.0 million of EB-5 Phase I funding from escrow and $1.0 million from fund raising; ● Obtaining $50.0 million in funding from EB-5 Phase II funding currently being offered to investors; ● Refinancing the senior debt with a lender who is able to offer terms conducive to the long term financing of the Keyes plant; ● Use the Company’s India facility as collateral for additional working capital or for reducing current financing costs; ● Securing higher volumes of shipments from the Kakinada, India biodiesel and refined glycerin facility; and ● Offering the Company’s common stock by the ATM Registration Statement. Management believes that through the above mentioned actions it will
be able to fund company operations and continue to operate the secured assets for at least a year. There can be no assurance
that the existing credit facilities and cash from operations will be sufficient or that the Company will be successful at maintaining
adequate relationships with the senior lenders or significant shareholders. Should the Company require additional financing,
there can be no assurances that the additional financing will be available on terms satisfactory to the Company.</t>
  </si>
  <si>
    <t>1. Nature of Activities and Summary of Significant Accounting Policies (Policies)</t>
  </si>
  <si>
    <t>Nature Of Activities And Summary Of Significant Accounting Policies Policies</t>
  </si>
  <si>
    <t>Nature of Activities</t>
  </si>
  <si>
    <t>Nature of Activities
● Aemetis
Americas, Inc., a Nevada corporation, and its subsidiary AE Biofuels, Inc., a Delaware corporation;
● Biofuels
Marketing, Inc., a Delaware corporation;
● Aemetis
International, Inc., a Nevada corporation, and its subsidiary International Biofuels, Ltd., a Mauritius corporation, and its
subsidiary Universal Biofuels Private, Ltd., an India company;
● Aemetis
Technologies, Inc., a Delaware corporation;
● Aemetis
Biochemicals, Inc., a Nevada corporation;
● Aemetis
Biofuels, Inc., a Delaware corporation, and its subsidiary Energy Enzymes, Inc., a Delaware corporation;
● AE
Advanced Fuels, Inc., a Delaware corporation, and its subsidiaries Aemetis Advanced Fuels Keyes, Inc., a Delaware corporation,
and Aemetis Facility Keyes, Inc., a Delaware corporation;
● Aemetis
Advanced Fuels, Inc., a Nevada corporation;
● Aemetis
Advanced Products Keyes, Inc., a Delaware corporation;
● Aemetis
Advanced Fuels Goodland, Inc., a Delaware corporation; and,
● Aemetis
Advanced Biorefinery Keyes, Inc., a Delaware corporation. We are an advanced renewable fuels and biochemicals company focused
on the acquisition, development and commercialization of innovative technologies that replace traditional petroleum-based products
by converting first generation biofuel plants into advanced biorefineries. Founded in 2006, we own and operate a 60
million gallon per year capacity ethanol production facility (Keyes plant) in California’s Central Valley where we manufacture
and produce ethanol, WDG, Condensed Distillers Solubles (CDS) and distillers’ corn oil and a 50 million gallon per year capacity
renewable chemical and advanced fuel production facility on the East Coast of India (Kakinada plant), where we manufacture and
produce high quality distilled biodiesel and refined glycerin. In addition, we are continuing to operate a research
and development laboratory at the Maryland Biotech Center and hold a portfolio of patents and related technology licenses for the
production of renewable fuels and biochemicals.</t>
  </si>
  <si>
    <t>Principles of Consolidation</t>
  </si>
  <si>
    <t xml:space="preserve">Principles of Consolidation </t>
  </si>
  <si>
    <t>Use of Estimates</t>
  </si>
  <si>
    <t xml:space="preserve">Use of Estimates </t>
  </si>
  <si>
    <t>Revenue recognition</t>
  </si>
  <si>
    <t xml:space="preserve">Revenue Recognition </t>
  </si>
  <si>
    <t>Cost of Goods Sold</t>
  </si>
  <si>
    <t xml:space="preserve">Cost of Goods Sold </t>
  </si>
  <si>
    <t>Shipping and Handling Costs</t>
  </si>
  <si>
    <t xml:space="preserve">Shipping and Handling Costs </t>
  </si>
  <si>
    <t>Research and Development</t>
  </si>
  <si>
    <t xml:space="preserve">Research and Development. </t>
  </si>
  <si>
    <t>Cash and Cash Equivalents</t>
  </si>
  <si>
    <t xml:space="preserve">Cash and Cash Equivalents </t>
  </si>
  <si>
    <t>Accounts Receivable</t>
  </si>
  <si>
    <t xml:space="preserve">Accounts Receivable.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a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additional allowances may be required. We did not
reserve any balance for allowances for doubtful accounts in the years ended December 31, 2016 and 2015. </t>
  </si>
  <si>
    <t xml:space="preserve">Inventories </t>
  </si>
  <si>
    <t>Property, Plant and Equipment</t>
  </si>
  <si>
    <t xml:space="preserve">Property, Plant and Equipment The Company evaluates the recoverability of long-lived assets with
finite lives in accordance with ASC Subtopic 360-10-35 Property Plant and Equipment –Subsequent Measurements, </t>
  </si>
  <si>
    <t>Goodwill and Intangible Assets</t>
  </si>
  <si>
    <t xml:space="preserve">Goodwill and Intangible Assets. Company intangible assets such as goodwill have indefinite lives
and as a result need to be evaluated at least annually, or more frequently, if impairment indicators arise. In the Company’s
review, we determined the fair value of the reporting unit using market indicators and discounted cash flow modeling. The Company
compares the fair value to the net book value of the reporting unit. An impairment loss would be recognized when the fair value
is less than the related carrying value, and an impairment expense would be recorded in the amount of the difference. Forecasts
of future cash flows are judgments based on the Company’s experience and knowledge of the Company’s operations and
the industries in which the Company operates. These forecasts could be significantly affected by future changes in market conditions,
the economic environment, including inflation, and the purchasing decisions of the Company’s customers. During the year ended December 31, 2016 and 2015, the Company recognized
amortization expense of $80 thousand each period related to patents. The Company expects to recognize $80 thousand in 2017, $108
thousand in 2018, $198 thousand in 2019, $108 thousand in 2020 and 2021, and $698 thousand thereafter. In December 2015, pursuant to our annual goodwill
impairment test, we recorded a full impairment of goodwill amounting to $1.0 million. Due to limitations in the our access to capital
to develop the acquired technology into a product for sale and current industry conditions, the cash flow projections were lowered
and the earnings forecast was revised. We determine the fair value of our reporting units utilizing discounted cash flows and incorporate
assumptions that we believe marketplace participants would utilize. </t>
  </si>
  <si>
    <t>Warrant liability</t>
  </si>
  <si>
    <t xml:space="preserve">Warrant liability The Company computes the fair value of the warrant liability at each
reporting period and the change in the fair value is recorded through earnings. The key component in the value of the warrant liability
is the Company's stock price, which is subject to significant fluctuation and is not under the Company's control. The resulting
effect on the Company's net loss is therefore subject to significant fluctuation and will continue to be so until the warrants
are exercised, amended, or expired. Assuming all other fair value inputs remain constant, the Company will record non-cash expense
when the stock price increases and non-cash income when the stock price decreases. </t>
  </si>
  <si>
    <t>Income Taxes</t>
  </si>
  <si>
    <t xml:space="preserve">Income Taxes. Income Taxes ASC 740 provides for recognition of deferred tax assets if the realization
of such assets is more likely than not to occur. Otherwise, a valuation allowance is established for the deferred tax assets, which
may not be realized. As of December 31, 2016 and 2015, the Company recorded a full valuation allowance against its net deferred
tax assets due to operating losses incurred since inception. Realization of deferred tax assets is dependent upon future earnings,
if any, the timing and amount of which are uncertain. Accordingly, the net deferred tax assets were fully offset by a valuation
allowance. The Company is subject to income tax audits by the respective tax
authorities in all of the jurisdictions in which it operates. The determination of tax liabilities in each of these jurisdictions
requires the interpretation and application of complex and sometimes uncertain tax laws and regulations. The recognition and measurement
of current taxes payable or refundable and deferred tax assets and liabilities requires that the Company make certain estimates
and judgments. Changes to these estimates or a change in judgment may have a material impact on the Company’s tax provision
in a future period. </t>
  </si>
  <si>
    <t>Basic and Diluted Net Loss per Share</t>
  </si>
  <si>
    <t xml:space="preserve">Basic and Diluted Net Loss per Share. The following table shows the number of potentially dilutive shares
excluded from the diluted net loss per share calculation as of December 31, 2016 and 2015:
As of
December 31, 2016
December 31, 2015
Series B preferred (1:10 post-split basis) 133 140
Common stock options and warrants 1,975 1,347
Debt with conversion feature at $30 per share of common stock 1,168 783
Total number of potentially dilutive shares excluded from the diluted net loss per share calculation 3,276 2,270 </t>
  </si>
  <si>
    <t>Comprehensive Loss</t>
  </si>
  <si>
    <t xml:space="preserve">Comprehensive Loss. Comprehensive
Income </t>
  </si>
  <si>
    <t>Foreign Currency Translation/Transactions</t>
  </si>
  <si>
    <t xml:space="preserve">Foreign Currency Translation/Transactions. </t>
  </si>
  <si>
    <t>Operating Segments</t>
  </si>
  <si>
    <t xml:space="preserve">Operating Segments. The “North America” operating segment includes the Company’s
60 million gallons per year capacity Keyes plant in Keyes, California and the research facilities in College Park, Maryland. The “India” operating segment encompasses the Company’s
50 million gallon per year capacity biodiesel plant in Kakinada, India, the administrative offices in Hyderabad, India, and the
holding companies in Nevada and Mauritius. </t>
  </si>
  <si>
    <t>Fair Value of Financial Instruments</t>
  </si>
  <si>
    <t xml:space="preserve">Fair Value of Financial Instruments. </t>
  </si>
  <si>
    <t>Share-Based Compensation</t>
  </si>
  <si>
    <t xml:space="preserve">Share-Based Compensation. Stock Compensation </t>
  </si>
  <si>
    <t>Commitments and Contingencies</t>
  </si>
  <si>
    <t xml:space="preserve">Commitments and Contingencies. Contingencies </t>
  </si>
  <si>
    <t>Convertible Instruments</t>
  </si>
  <si>
    <t xml:space="preserve">Convertible Instruments </t>
  </si>
  <si>
    <t>Debt Modification Accounting</t>
  </si>
  <si>
    <t>Debt Modification Accounting Debt – Modification and Extinguishments</t>
  </si>
  <si>
    <t>Recent Accounting Pronouncements</t>
  </si>
  <si>
    <t xml:space="preserve">Recently Issued Accounting Pronouncements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for us on
January 1, 2018. We are currently evaluating the potential impact that Topic 606 may have on our financial position and results
of operations. In February 2016, the FASB issued guidance which
amends the existing accounting standards for leases. Consistent with existing guidance, the recognition, measurement, and presentation
of expenses and cash flows arising from a lease by a lessee primarily will depend on its classification. Under the new guidance,
a lessee will be required to recognize right-of-use assets and lease liabilities on the balance sheet. The new guidance is effective
for us beginning January 1, 2019, and for interim periods within that year. Early adoption is permitted and we will be required
to adopt using a modified retrospective approach. We are evaluating the timing of adoption and the impact of this guidance on our
consolidated financial statements and disclosures. In March 2016, the FASB issued ASU 2016-09
Improvements to Employee Share-Based Payment Accounting In August 2016, the FASB issued amendments to
address eight specific cash flow issues with the objective of reducing the existing diversity in practice. The amendments are effective
for us beginning January 1, 2018, and for interim periods within that year. Early adoption is permitted. If we decide to early
adopt the amendments, we will be required to adopt all of the amendments in the same period. We are evaluating the timing of our
adoption and the impact of the amendments on our consolidated statement of cash flows and disclosures. In November 2016, the FASB issued amendments
to require amounts generally described as restricted cash and restricted cash equivalents be included with cash and cash equivalents
when reconciling the beginning-of-period and end-of-period total amounts shown on the statement of cash flows. The amendments are
effective for us beginning January 1, 2018, and for interim periods within that year. Early adoption is permitted. We are evaluating
the timing of our adoption and the impact of the amendments on our consolidated statement of cash flows and disclosures. </t>
  </si>
  <si>
    <t>1. Nature of Activities and Summary of Significant Accounting Policies (Tables)</t>
  </si>
  <si>
    <t>Nature Of Activities And Summary Of Significant Accounting Policies Tables</t>
  </si>
  <si>
    <t>Schedule of dilutive securities</t>
  </si>
  <si>
    <t xml:space="preserve">As of
December 31, 2016
December 31, 2015
Series B preferred (1:10 post-split basis) 133 140
Common stock options and warrants 1,975 1,347
Debt with conversion feature at $30 per share of common stock 1,168 783
Total number of potentially dilutive shares excluded from the diluted net loss per share calculation 3,276 2,270 </t>
  </si>
  <si>
    <t>2. Inventories (Tables)</t>
  </si>
  <si>
    <t>Schedule of Notes Payable</t>
  </si>
  <si>
    <t>Schedule of Inventories</t>
  </si>
  <si>
    <t xml:space="preserve">December 31, 2016
December 31, 2015
Raw materials $ 1,044 $ 1,787
Work-in-progress 1,360 1,807
Finished goods 837 1,210
Total inventories $ 3,241 $ 4,804 </t>
  </si>
  <si>
    <t>3. Property, Plant and Equipment (Tables)</t>
  </si>
  <si>
    <t>Statement of Operations Data</t>
  </si>
  <si>
    <t>Schedule of Property, plant and equipment</t>
  </si>
  <si>
    <t xml:space="preserve">December 31, 2016
December 31, 2015
Land $ 2,713 $ 2,727
Plant and buildings 81,755 81,821
Furniture and fixtures 572 494
Machinery and equipment 4,308 4,052
Construction in progress 88 147
Total gross property, plant &amp; equipment 89,436 89,241
Less accumulated depreciation (23,066 ) (18,523 )
Total net property, plant &amp; equipment $ 66,370 $ 70,718 </t>
  </si>
  <si>
    <t>Depreciation of property, plant, and equipment</t>
  </si>
  <si>
    <t xml:space="preserve">Years
Plant and buildings 20 - 30
Machinery and equipment 5 - 7
Furniture and fixtures 3 - 5 </t>
  </si>
  <si>
    <t>4. Debt (Tables)</t>
  </si>
  <si>
    <t>Wet distiller's grains sales</t>
  </si>
  <si>
    <t xml:space="preserve">December 31, 2016
December 31, 2015
Third Eye Capital term notes $ 6,577 $ 6,269
Third Eye Capital revolving credit facility 24,927 25,870
Third Eye Capital revenue participation term notes 11,042 10,526
Third Eye Capital acquisition term notes 19,085 18,260
Cilion shareholder seller notes payable 5,674 5,523
State Bank of India secured term loan - 4,200
Subordinated notes 7,565 6,340
EB-5 long term promissory notes 35,027 23,907
Unsecured working capital loans 1,817 -
Total debt 111,714 100,895
Less current portion of debt 11,409 11,947
Total long term debt $ 100,305 $ 88,948 </t>
  </si>
  <si>
    <t>Maturities of Long-term Debt</t>
  </si>
  <si>
    <t xml:space="preserve">Twelve months ended December 31, Debt Repayments
2017 $ 11,409
2018 65,237
2019 25,000
2020 11,174
Total debt 112,820
Discounts (1,106 )
Total debt, net of discounts $ 111,714 </t>
  </si>
  <si>
    <t>5. Commitments and Contingencies (Tables)</t>
  </si>
  <si>
    <t>Commitments And Contingencies Tables</t>
  </si>
  <si>
    <t>Schedule of minimum operating lease payments</t>
  </si>
  <si>
    <t xml:space="preserve">Twelve months ended December 31, Future Rent Payments
2017 $ 462
2018 479
2019 495
2020 209
Total $ 1,645 </t>
  </si>
  <si>
    <t>6. Stockholders' Equity (Tables)</t>
  </si>
  <si>
    <t>Convertible Preferred Stock</t>
  </si>
  <si>
    <t xml:space="preserve">Authorized Shares Issued and
Shares Outstanding December 31,
2016 2015
Series B preferred stock 7,235 1328 1398
Undesignated 57,765 — —
65,000 1328 1398 </t>
  </si>
  <si>
    <t>7. Outstanding Warrants (Tables)</t>
  </si>
  <si>
    <t>Outstanding Warrants Tables</t>
  </si>
  <si>
    <t>Weighted average assumptions</t>
  </si>
  <si>
    <t xml:space="preserve">Description For
the year ended December 31
2016 2015
Dividend-yield 0 % 0 %
Risk-free interest
rate 0.81 % 1.1 %
Expected volatility 71.8 % 80.0 %
Expected life
(years) 2 3.62
Market value per
share on grant date $ 2.56 $ 4.06
Exercise price
per share $ 0.01 $ 0.85
Fair value per share on grant date $ 2.55 $ 3.85 </t>
  </si>
  <si>
    <t>Schedule of warrant activity</t>
  </si>
  <si>
    <t xml:space="preserve">Warrants
Outstanding &amp; Exercisable Weighted - Average Exercise Price Average Remaining Term in Years
Outstanding December 31, 2014 351 $ 3.05 2.69
Granted 339 0.85
Exercised (272 ) 0.21
Expired (50 ) 1.30
Outstanding December 31, 2015 368 $ 3.36 4.61
Exercised (233 ) 0.01
Granted 227 0.01
Expired (18 ) 0.01
Outstanding December 31, 2016 344 $ 3.33 3.88 </t>
  </si>
  <si>
    <t>8. Stock-Based Compensation (Tables)</t>
  </si>
  <si>
    <t>Stock-based Compensation Tables</t>
  </si>
  <si>
    <t>Schedule of options granted under employee stock plans</t>
  </si>
  <si>
    <t xml:space="preserve">Shares Available for Grant Number of Shares Outstanding Weighted-Average Exercise Price
Balance as of December 31, 2015 95 980 $ 5.76
Authorized 655 - -
Granted (721 ) 721 2.52
Forfeited/expired 69 (69 ) 4.70
Balance as of December 31, 2016 98 1,632 $ 4.37 </t>
  </si>
  <si>
    <t>Schedule of weighted average fair value calculations for options</t>
  </si>
  <si>
    <t>Number of Shares Weighted Average Exercise Price Remaining Contractual Term (In Years) Average Intrinsic Value 1
2016
Vested and Exercisable 977 $ 5.45 3.28 $ -
Unvested 655 2.76 8.66 -
Total 1,632 $ 4.37 5.44 $ -
2015
Vested and Exercisable 687 $ 6.49 2.32 $ -
Unvested 293 4.06 5.59 -
Total 980 $ 5.76 3.30 $ - ——————— (1)</t>
  </si>
  <si>
    <t>Schedule of assumptions for weighted-average fair value calculations for options granted</t>
  </si>
  <si>
    <t xml:space="preserve">Description For the year ended December 31,
2016 2015
Dividend-yield 0 % 0 %
Risk-free interest rate 1.66 % 1.61 %
Expected volatility 77.69 % 76.55 %
Expected life (years) 6.99 5.40
Market value per share on grant date $ 2.52 $ 3.69
Fair value per share on grant date $ 1.79 $ 2.27 </t>
  </si>
  <si>
    <t>9. Agreements (Tables)</t>
  </si>
  <si>
    <t>Agreements Tables</t>
  </si>
  <si>
    <t>Schedule of working capital agreement activity</t>
  </si>
  <si>
    <t xml:space="preserve">For the year ended December 31,
2016 2015
Ethanol sales $ 95,556 92,729
Wet distillers grains sales 22,016 24,556
Corn oil sales 2,995 3,485
Corn/milo purchases 91,234 97,179
Accounts receivable 743 305
Accounts payable 1,821 1,455 </t>
  </si>
  <si>
    <t>10. Segment Information (Tables)</t>
  </si>
  <si>
    <t>Segment Information Tables</t>
  </si>
  <si>
    <t>Schedule of segment information</t>
  </si>
  <si>
    <t xml:space="preserve">For the year ended December 31,
2016 2015
Revenues
North America $ 128,706 $ 129,408
India 14,452 17,241
Total revenues $ 143,158 $ 146,649
Cost of goods sold
North America $ 117,040 $ 126,290
India 14,519 16,160
Total cost of goods sold $ 131,559 $ 142,450
Gross profit (loss)
North America $ 11,666 $ 3,118
India (67 ) 1,081
Total gross profit $ 11,599 $ 4,199
As of
December 31, December 31,
2016 2015
North America $ 67,279 $ 69,165
India 10,531 13,976
Total Assets $ 77,810 $ 83,141 </t>
  </si>
  <si>
    <t>12. Income Tax (Tables)</t>
  </si>
  <si>
    <t>U.S. loss and foreign loss before income taxes</t>
  </si>
  <si>
    <t>Year Ended December 31,
2016 2015
United States (16,316 ) (26,241 )
Foreign 686 (891 )
Pretax Income (15,630 ) (27,132 )</t>
  </si>
  <si>
    <t>Effective tax rate</t>
  </si>
  <si>
    <t>Year Ended December 31,
2016 2015
Income tax expense (benefit) at the federal statutory rate (5,314 ) (9,225 )
State tax expense (benefit) (775 ) (760 )
Foreign tax differential (401 ) 180
Stock-based compensation 152 253
Interest expense 26 16
Goodwill impairment - 329
Other 127 113
Credits (24 ) (17 )
Valuation allowance 6,215 9,117
Income Tax Expense 6 6
Effective Tax Rate -0.04 % -0.02 %</t>
  </si>
  <si>
    <t>Components of the net deferred tax asset or (liability)</t>
  </si>
  <si>
    <t xml:space="preserve">Year Ended December 31,
2016 2015
Org, Start-up and Intangible Assets 7,435 8,067
Stock Based Comp 185 67
Prop., Plant, and Equip. (21,639 ) (22,717 )
NOLs and Credits 66,698 60,603
Convertible Debt (5 ) (5 )
Ethanol Credits 1,500 1,500
Debt Extinguishment 612 1,361
Other, net 620 536
Subtotal 55,406 49,411
Valuation Allowance (55,406 ) (49,411 )
Deferred tax assets (liabilities) - - </t>
  </si>
  <si>
    <t>Open tax years, by major tax jurisdiction</t>
  </si>
  <si>
    <t xml:space="preserve">United States — Federal 2005 – present
United States — State 2005 – present
India 2006 – present
Mauritius 2006 – present </t>
  </si>
  <si>
    <t>13. Parent Company Financial Statements (Tables)</t>
  </si>
  <si>
    <t>Parent Balance Sheets</t>
  </si>
  <si>
    <t xml:space="preserve"> Aemetis, Inc. (Parent Company) Consolidated Balance Sheets As of December 31, 2016 and 2015
Assets 2016 2015
Current assets
Cash and cash equivalents $ - $ -
Intercompany receivables 12,244 15,609
Prepaid expenses 270 315
Total current assets 12,514 15,924
Property, plant and equipment, net 27
Other assets 54 54
Total Assets $ 12,595 $ 15,978
Liabilities &amp; stockholders' deficit
Current liabilities
Accounts payable $ 3,039 $ 2,746
Mandatorily redeemable Series B convertible preferred 2,844 2,742
Other current liabilities 1,419 1,158
Total current liabilities 7,302 6,646
Subsidiary obligation in excess of investment
Investment in AE Advanced Fuels, Inc. 49,694 39,019
Investment in Aemetis Americas, Inc 205 205
Investment in Aemetis Biofuels, Inc. 2,738 2,741
Investment in Aemetis Technologies, Inc. 2,405 2,285
Investment in AE Advanced Fuels Goodland , Inc. 51 -
Investment in AE Advanced Products Keyes , Inc. 113
Investment in Biofuels Marketing, Inc. 349 349
Investment in Aemetis International, Inc. (449 ) 27
Total subsidiary obligation in excess of investment 55,106 44,626
Total long term liabilities 55,106 44,626
Stockholders' deficit
Series B Preferred convertible stock 1 1
Common stock 20 20
Additional paid-in capital 83,441 82,115
Accumulated deficit (129,887 ) (114,251 )
Accumulated other comprehensive loss (3,388 ) (3,179 )
Total stockholders' deficit (49,813 ) (35,294 )
Total liabilities &amp; stockholders' deficit $ 12,595 $ 15,978 </t>
  </si>
  <si>
    <t>Schedule Parent Statements of Operations and Comprehensive Loss</t>
  </si>
  <si>
    <t xml:space="preserve"> Aemetis, Inc. (Parent Company) Consolidated Statements of Operations and
Comprehensive Loss For the Years Ended December 31, 2016 and 2015
2016 2015
Equity in subsidiary losses $ (10,272 ) $ (22,669 )
Selling, general and administrative expenses 4,818 3,910
Operating loss (15,090 ) (26,579 )
Other expense
Interest expense 278 179
Other expense 262 374
Loss before income taxes (15,630 ) (27,132 )
Income tax expense 6 6
Net loss (15,636 ) (27,138 )
Other comprehensive loss
Foreign currency translation adjustment (209 ) (217 )
Comprehensive loss $ (15,845 ) $ (27,355 ) </t>
  </si>
  <si>
    <t>Parent Statements of Cash Flows</t>
  </si>
  <si>
    <t xml:space="preserve">Aemetis, Inc. (Parent Company) Consolidated Statements of Cash Flows For the years ended December 31, 2016 and 2015
2016 2015
Operating activities:
Net loss (15,636 ) (27,138 )
Adjustments to reconcile net loss to net cash used in operating activities:
Stock-based compensation 747 938
Stock issued in connection with consultant services - 204
Change in fair value of warrant liability (25 ) (54 )
Changes in assets and liabilities:
Subsidiary portion of net losses 10,272 22,669
Prepaid expenses 45 294
Accounts payable 293 (103 )
Accrued interest expense 284 197
Other liabilities 104 120
Other assets - (31 )
Net cash used in operating activities (3,916 ) (2,904 )
Investing activities:
Subsidiary advances, net 3,916 2,816
Net cash provided by investing activities 3,916 2,816
Financing activities:
Issuance of common stock for services, option and warrant exercises - 23
Net cash provided by financing activities - 23
Net increase (decrease) in cash and cash equivalents - (65 )
Cash and cash equivalents at beginning of period - 65
Cash and cash equivalents at end of period $ - $ -
Supplemental disclosures of cash flow information, cash paid:
Interest payments 4,894 6,824
Income tax expense 6 6
Supplemental disclosures of cash flow information, non-cash transactions:
Proceeds from exercise of stock options applied to accounts payable - 21
Fair value of warrants issued to subordinated debt holders 578 1,087
Repurchase of common stock on revolver loan advance - 7,479
Stock issued in connection with services and interest on debt - 432
Settlement of accounts payable through transfer of equipment 66 - </t>
  </si>
  <si>
    <t>1. Nature of Activities and Summary of Significant Accounting Policies (Details) - shares</t>
  </si>
  <si>
    <t>Nature Of Activities And Summary Of Significant Accounting Policies Details</t>
  </si>
  <si>
    <t>Series B preferred (1:10 post split basis)</t>
  </si>
  <si>
    <t>Common stock options and warrants</t>
  </si>
  <si>
    <t>EB-5 debt convertible to Common stock at $30 per share</t>
  </si>
  <si>
    <t>Total number of potentially dilutive shares excluded from the basic and diluted net income (loss) per share calculation</t>
  </si>
  <si>
    <t>1. Nature of Activities and Summary of Significant Accounting Policies (Details Narrative) - USD ($) $ in Thousands</t>
  </si>
  <si>
    <t>Amortization expense related to patents</t>
  </si>
  <si>
    <t>Thereafter</t>
  </si>
  <si>
    <t>Warrants</t>
  </si>
  <si>
    <t>2. Inventories (Details) - USD ($) $ in Thousands</t>
  </si>
  <si>
    <t>Inventories Details</t>
  </si>
  <si>
    <t>Raw materials</t>
  </si>
  <si>
    <t>Work-in-progress</t>
  </si>
  <si>
    <t>Finished goods</t>
  </si>
  <si>
    <t>Total inventory</t>
  </si>
  <si>
    <t>3. Property, Plant and Equipment (Details) - USD ($) $ in Thousands</t>
  </si>
  <si>
    <t>Property Plant And Equipment Details</t>
  </si>
  <si>
    <t>Land</t>
  </si>
  <si>
    <t>Plant and Buildings</t>
  </si>
  <si>
    <t>Furniture and fixtures</t>
  </si>
  <si>
    <t>Machinery and equipment</t>
  </si>
  <si>
    <t>Construction in progress</t>
  </si>
  <si>
    <t>Total gross property, plant &amp; equipment</t>
  </si>
  <si>
    <t>Less accumulated depreciation</t>
  </si>
  <si>
    <t>Total net property, plant &amp; equipment</t>
  </si>
  <si>
    <t>3. Property, Plant and Equipment (Details 1)</t>
  </si>
  <si>
    <t>Plant and buildings | Minimum</t>
  </si>
  <si>
    <t>Useful life</t>
  </si>
  <si>
    <t>20 years</t>
  </si>
  <si>
    <t>Plant and buildings | Maximum</t>
  </si>
  <si>
    <t>30 years</t>
  </si>
  <si>
    <t>Machinery &amp; Equipment | Minimum</t>
  </si>
  <si>
    <t>5 years</t>
  </si>
  <si>
    <t>Machinery &amp; Equipment | Maximum</t>
  </si>
  <si>
    <t>7 years</t>
  </si>
  <si>
    <t>Furniture &amp; Fixtures | Minimum</t>
  </si>
  <si>
    <t>3 years</t>
  </si>
  <si>
    <t>Furniture &amp; Fixtures | Maximum</t>
  </si>
  <si>
    <t>3. Property, Plant and Equipment (Details Narrative) - USD ($) $ in Thousands</t>
  </si>
  <si>
    <t>Property Plant And Equipment Details Narrative</t>
  </si>
  <si>
    <t>Depreciation expense</t>
  </si>
  <si>
    <t>4. Debt (Details) - USD ($) $ in Thousands</t>
  </si>
  <si>
    <t>Total revenues</t>
  </si>
  <si>
    <t>Third Eye Capital term note</t>
  </si>
  <si>
    <t>Third Eye Capital revolving credit facility</t>
  </si>
  <si>
    <t>Third Eye Capital revenue participation term note</t>
  </si>
  <si>
    <t>Third Eye Capital acquisition term note</t>
  </si>
  <si>
    <t>Cilion shareholder Seller note payable</t>
  </si>
  <si>
    <t>State Bank of India secured term loan</t>
  </si>
  <si>
    <t>Subordinated notes</t>
  </si>
  <si>
    <t>EB-5 long term promissory notes</t>
  </si>
  <si>
    <t>Unsecured working capital loans</t>
  </si>
  <si>
    <t>Total debt</t>
  </si>
  <si>
    <t>Less current portion of debt</t>
  </si>
  <si>
    <t>Total long term debt</t>
  </si>
  <si>
    <t>4. Debt (Details 1) $ in Thousands</t>
  </si>
  <si>
    <t>Dec. 31, 2016USD ($)</t>
  </si>
  <si>
    <t>For the twelve months ending</t>
  </si>
  <si>
    <t>Discounts</t>
  </si>
  <si>
    <t>Total debt, net of discounts</t>
  </si>
  <si>
    <t>4. Debt (Details Narrative) - USD ($) $ in Thousands</t>
  </si>
  <si>
    <t>EB-5 long-term promissory notes</t>
  </si>
  <si>
    <t>Principal Outstanding</t>
  </si>
  <si>
    <t>Interest Outstanding</t>
  </si>
  <si>
    <t>Subordinated Notes</t>
  </si>
  <si>
    <t>Principal and interest outstanding</t>
  </si>
  <si>
    <t>Third Eye Capital Acquisition Term Notes</t>
  </si>
  <si>
    <t>Third Eye Capital Revenue Participation Term Notes</t>
  </si>
  <si>
    <t>Third Eye Capital Revolving Credit Facility</t>
  </si>
  <si>
    <t>Third Eye Capital Term Notes</t>
  </si>
  <si>
    <t>Secunderabad Oils</t>
  </si>
  <si>
    <t>5. Commitments and Contingencies (Details) $ in Thousands</t>
  </si>
  <si>
    <t>Commitments And Contingencies Details</t>
  </si>
  <si>
    <t>5. Commitments and Contingencies (Details Narrative) - USD ($) $ in Thousands</t>
  </si>
  <si>
    <t>Commitments And Contingencies Details Narrative</t>
  </si>
  <si>
    <t>Rent expense</t>
  </si>
  <si>
    <t>Rent reimbursement</t>
  </si>
  <si>
    <t>6. Stockholders Equity' (Details) - shares</t>
  </si>
  <si>
    <t>Authorized Shares</t>
  </si>
  <si>
    <t>Shares Issued and Outstanding December 31,</t>
  </si>
  <si>
    <t>Undesignated</t>
  </si>
  <si>
    <t>7. Outstanding Warrants (Details) - $ / shares</t>
  </si>
  <si>
    <t>Outstanding Warrants Details</t>
  </si>
  <si>
    <t>Dividend yield</t>
  </si>
  <si>
    <t>0.00%</t>
  </si>
  <si>
    <t>Risk-free interest rate</t>
  </si>
  <si>
    <t>0.81%</t>
  </si>
  <si>
    <t>1.10%</t>
  </si>
  <si>
    <t>Expected volatility</t>
  </si>
  <si>
    <t>71.80%</t>
  </si>
  <si>
    <t>80.02%</t>
  </si>
  <si>
    <t>Expected life (years)</t>
  </si>
  <si>
    <t>2 years</t>
  </si>
  <si>
    <t>3 years 7 months 13 days</t>
  </si>
  <si>
    <t>Market value per share on grant date</t>
  </si>
  <si>
    <t>Exercise price per share</t>
  </si>
  <si>
    <t>.01</t>
  </si>
  <si>
    <t>.85</t>
  </si>
  <si>
    <t>Fair value per share on grant date</t>
  </si>
  <si>
    <t>7. Outstanding Warrants (Details 1) - Warrants - $ / shares</t>
  </si>
  <si>
    <t>Number Outstanding, Beginning</t>
  </si>
  <si>
    <t>Number of Warrants Granted</t>
  </si>
  <si>
    <t>Number of Warrants Exercised</t>
  </si>
  <si>
    <t>Number of Warrants Expired</t>
  </si>
  <si>
    <t>Number of Outstanding, Ending</t>
  </si>
  <si>
    <t>Weighted Average Exercise Price Outstanding, Beginning</t>
  </si>
  <si>
    <t>Weighted Average Exercise Price Granted</t>
  </si>
  <si>
    <t>Weighted Average Exercise Price Exercised</t>
  </si>
  <si>
    <t>Weighted Average Exercise Price Expired</t>
  </si>
  <si>
    <t>Weighted Average Exercise Price Outstanding, Ending</t>
  </si>
  <si>
    <t>Weighted Average Remaining Contractual Life (in years) Outstanding, Beginning</t>
  </si>
  <si>
    <t>4 years 7 months 10 days</t>
  </si>
  <si>
    <t>2 years 8 months 8 days</t>
  </si>
  <si>
    <t>Weighted Average Remaining Contractual Life (in years) Outstanding, Ending</t>
  </si>
  <si>
    <t>3 years 10 months 17 days</t>
  </si>
  <si>
    <t>8. Stock-Based Compensation (Details) - Options</t>
  </si>
  <si>
    <t>Dec. 31, 2016$ / sharesshares</t>
  </si>
  <si>
    <t>Number of Shares Available, Beginning</t>
  </si>
  <si>
    <t>Number of Share Authorized</t>
  </si>
  <si>
    <t>Number of Shares Granted</t>
  </si>
  <si>
    <t>Number of Shares Forfeited/Expired</t>
  </si>
  <si>
    <t>Number of Shares Available, Ending</t>
  </si>
  <si>
    <t>Number of Shares Outstanding, Ending</t>
  </si>
  <si>
    <t>Weighted Average Exercise Price Outstanding, Beginning | $ / shares</t>
  </si>
  <si>
    <t>Weighted Average Exercise Price Granted | $ / shares</t>
  </si>
  <si>
    <t>Weighted Average Exercise Price Forfeited/Expired | $ / shares</t>
  </si>
  <si>
    <t>Weighted Average Exercise Price Outstanding, Ending | $ / shares</t>
  </si>
  <si>
    <t>8. Stock-Based Compensation (Details 1) - USD ($) $ / shares in Units, $ in Thousands</t>
  </si>
  <si>
    <t>Options</t>
  </si>
  <si>
    <t>Remaining Contractual Term (In Years)</t>
  </si>
  <si>
    <t>5 years 5 months 8 days</t>
  </si>
  <si>
    <t>3 years 3 months 18 days</t>
  </si>
  <si>
    <t>Average Intrinsic Value</t>
  </si>
  <si>
    <t>[1]</t>
  </si>
  <si>
    <t>Vested Options</t>
  </si>
  <si>
    <t>3 years 3 months 11 days</t>
  </si>
  <si>
    <t>2 years 3 months 25 days</t>
  </si>
  <si>
    <t>Unvested Options</t>
  </si>
  <si>
    <t>8 years 7 months 28 days</t>
  </si>
  <si>
    <t>5 years 7 months 2 days</t>
  </si>
  <si>
    <t>Intrinsic value based on the $1.39 and $2.90 closing price of Aemetis stock on December 31, 2016 and 2015 respectively, as reported on the NASDAQ Exchange and Over the Counter Bulletin Board respectively.</t>
  </si>
  <si>
    <t>8. Stock-Based Compensation (Details 2) - $ / shares</t>
  </si>
  <si>
    <t>Equity Option [Member]</t>
  </si>
  <si>
    <t>Dividend-yield</t>
  </si>
  <si>
    <t>1.66%</t>
  </si>
  <si>
    <t>1.61%</t>
  </si>
  <si>
    <t>77.69%</t>
  </si>
  <si>
    <t>76.55%</t>
  </si>
  <si>
    <t>6 years 11 months 26 days</t>
  </si>
  <si>
    <t>5 years 4 months 24 days</t>
  </si>
  <si>
    <t>Weighted average fair value per share of common stock</t>
  </si>
  <si>
    <t>9. Agreements (Details) - USD ($) $ in Thousands</t>
  </si>
  <si>
    <t>Agreements Details</t>
  </si>
  <si>
    <t>Ethanol sales</t>
  </si>
  <si>
    <t>Corn oil sales</t>
  </si>
  <si>
    <t>Corn/Milo purchases</t>
  </si>
  <si>
    <t>10. Segment Information (Details) - USD ($) $ in Thousands</t>
  </si>
  <si>
    <t>North America</t>
  </si>
  <si>
    <t>India</t>
  </si>
  <si>
    <t>Total cost of goods sold</t>
  </si>
  <si>
    <t>Gross profit (loss)</t>
  </si>
  <si>
    <t>Total gross profit</t>
  </si>
  <si>
    <t>10. Segment Information (Details 1) - USD ($) $ in Thousands</t>
  </si>
  <si>
    <t>Segment Information Details 1</t>
  </si>
  <si>
    <t>Total Assets</t>
  </si>
  <si>
    <t>11. Related Party Transactions (Details Narrative) - USD ($) $ in Thousands</t>
  </si>
  <si>
    <t>Eric McAfee and McAfee Capital</t>
  </si>
  <si>
    <t>Related party debt</t>
  </si>
  <si>
    <t>Related party transaction</t>
  </si>
  <si>
    <t>Board Members</t>
  </si>
  <si>
    <t>12. Income Tax (Details) - USD ($) $ in Thousands</t>
  </si>
  <si>
    <t>United States</t>
  </si>
  <si>
    <t>Foreign</t>
  </si>
  <si>
    <t>Pretax Income</t>
  </si>
  <si>
    <t>12. Income Tax (Details 1) - USD ($) $ in Thousands</t>
  </si>
  <si>
    <t>Income tax expense (benefit) at the federal statutory rate</t>
  </si>
  <si>
    <t>State tax expense (benefit)</t>
  </si>
  <si>
    <t>Foreign tax rate differential</t>
  </si>
  <si>
    <t>Interest Expense</t>
  </si>
  <si>
    <t>Goodwill impairment</t>
  </si>
  <si>
    <t>Other</t>
  </si>
  <si>
    <t>Credits</t>
  </si>
  <si>
    <t>Valuation Allowance</t>
  </si>
  <si>
    <t>Income Tax Expense</t>
  </si>
  <si>
    <t>Effective Tax Rate</t>
  </si>
  <si>
    <t>(0.04%)</t>
  </si>
  <si>
    <t>(0.02%)</t>
  </si>
  <si>
    <t>12. Income Tax (Details 2) - USD ($) $ in Thousands</t>
  </si>
  <si>
    <t>Deferred Tax Assets &amp; (Liabilities):</t>
  </si>
  <si>
    <t>Organization, start-up costs &amp; intangible assets</t>
  </si>
  <si>
    <t>Property, plant and equipment</t>
  </si>
  <si>
    <t>Net operating loss carryforward and Credits</t>
  </si>
  <si>
    <t>Convertible debt</t>
  </si>
  <si>
    <t>Ethanol Credits</t>
  </si>
  <si>
    <t>Debt extinguishment</t>
  </si>
  <si>
    <t>Other, net</t>
  </si>
  <si>
    <t>Subtotal</t>
  </si>
  <si>
    <t>Deferred tax assets (liabilities)</t>
  </si>
  <si>
    <t>12. Income Tax (Details Narrative) - USD ($) $ in Thousands</t>
  </si>
  <si>
    <t>Undistributed earnings of the Company's foreign subsidiaries</t>
  </si>
  <si>
    <t>Federal</t>
  </si>
  <si>
    <t>Operating loss carryforwards</t>
  </si>
  <si>
    <t>State</t>
  </si>
  <si>
    <t>13. Parent Company Financial Statements (Unaudited) (Details) - USD ($) $ in Thousands</t>
  </si>
  <si>
    <t>Dec. 31, 2014</t>
  </si>
  <si>
    <t>Current assets</t>
  </si>
  <si>
    <t>Investments in Subsidiaries, net of advances</t>
  </si>
  <si>
    <t>Liabilities &amp; stockholders' deficit</t>
  </si>
  <si>
    <t>Subsidiary obligation in excess of investment</t>
  </si>
  <si>
    <t>Stockholders' deficit</t>
  </si>
  <si>
    <t>Series B Preferred convertible stock</t>
  </si>
  <si>
    <t>Common stock</t>
  </si>
  <si>
    <t>Total liabilities &amp; stockholders' deficit</t>
  </si>
  <si>
    <t>Parent Company Financial Statements</t>
  </si>
  <si>
    <t>Intercompany receivables</t>
  </si>
  <si>
    <t>Mandatorily redeemable Series B convertibe preferred</t>
  </si>
  <si>
    <t>Investment in AE Advanced Fuels, Inc.</t>
  </si>
  <si>
    <t>Investment in Aemetis Americas, Inc</t>
  </si>
  <si>
    <t>Investment in Aemetis Biofuels, Inc.</t>
  </si>
  <si>
    <t>Investment in Aemetis Technologies, Inc.</t>
  </si>
  <si>
    <t>Investment in AE Advanced Fuels Goodland , Inc.</t>
  </si>
  <si>
    <t>Investment in AE Advanced Products Keyes , Inc.</t>
  </si>
  <si>
    <t>Investment in Biofuels Marketing, Inc.</t>
  </si>
  <si>
    <t>Investment in Aemetis International, Inc.</t>
  </si>
  <si>
    <t>Total subsidiary obligation in excess of investment</t>
  </si>
  <si>
    <t>13. Parent Company Financial Statements (Details 1) - USD ($) $ in Thousands</t>
  </si>
  <si>
    <t>Other expense</t>
  </si>
  <si>
    <t>Loss before income taxes</t>
  </si>
  <si>
    <t>Equity in subsidiary losses</t>
  </si>
  <si>
    <t>Interest expense</t>
  </si>
  <si>
    <t>13. Parent Company Financial Statements (Details 2) - USD ($) $ in Thousands</t>
  </si>
  <si>
    <t>Adjustments to reconcile net loss to net cash used in operating activities:</t>
  </si>
  <si>
    <t>Changes in assets and liabilities:</t>
  </si>
  <si>
    <t>Accrued interest expense</t>
  </si>
  <si>
    <t>Net cash used in operating activities</t>
  </si>
  <si>
    <t>Net increase (decrease) in cash and cash equivalents</t>
  </si>
  <si>
    <t>Stock issued in connection with services and for interest on debt</t>
  </si>
  <si>
    <t>Subsidiary portion of net losses</t>
  </si>
  <si>
    <t>Subsidiary advances, net</t>
  </si>
  <si>
    <t>Net cash provided by investing activiti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3821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6667402</v>
      </c>
    </row>
    <row r="15" spans="1:4">
      <c r="A15" s="4" t="s">
        <v>25</v>
      </c>
      <c r="C15" s="5" t="n">
        <v>19696447</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56</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2</v>
      </c>
    </row>
    <row r="3" spans="1:2">
      <c r="A3" s="3" t="s">
        <v>56</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86</v>
      </c>
      <c r="C3" s="6" t="n">
        <v>283</v>
      </c>
    </row>
    <row r="4" spans="1:3">
      <c r="A4" s="4" t="s">
        <v>33</v>
      </c>
      <c r="B4" s="5" t="n">
        <v>1557</v>
      </c>
      <c r="C4" s="5" t="n">
        <v>1166</v>
      </c>
    </row>
    <row r="5" spans="1:3">
      <c r="A5" s="4" t="s">
        <v>34</v>
      </c>
      <c r="B5" s="5" t="n">
        <v>3241</v>
      </c>
      <c r="C5" s="5" t="n">
        <v>4804</v>
      </c>
    </row>
    <row r="6" spans="1:3">
      <c r="A6" s="4" t="s">
        <v>35</v>
      </c>
      <c r="B6" s="5" t="n">
        <v>555</v>
      </c>
      <c r="C6" s="5" t="n">
        <v>527</v>
      </c>
    </row>
    <row r="7" spans="1:3">
      <c r="A7" s="4" t="s">
        <v>36</v>
      </c>
      <c r="B7" s="5" t="n">
        <v>206</v>
      </c>
      <c r="C7" s="5" t="n">
        <v>1222</v>
      </c>
    </row>
    <row r="8" spans="1:3">
      <c r="A8" s="4" t="s">
        <v>37</v>
      </c>
      <c r="B8" s="5" t="n">
        <v>7045</v>
      </c>
      <c r="C8" s="5" t="n">
        <v>8002</v>
      </c>
    </row>
    <row r="9" spans="1:3">
      <c r="A9" s="4" t="s">
        <v>38</v>
      </c>
      <c r="B9" s="5" t="n">
        <v>66370</v>
      </c>
      <c r="C9" s="5" t="n">
        <v>70718</v>
      </c>
    </row>
    <row r="10" spans="1:3">
      <c r="A10" s="4" t="s">
        <v>39</v>
      </c>
      <c r="B10" s="5" t="n">
        <v>1300</v>
      </c>
      <c r="C10" s="5" t="n">
        <v>1380</v>
      </c>
    </row>
    <row r="11" spans="1:3">
      <c r="A11" s="4" t="s">
        <v>40</v>
      </c>
      <c r="B11" s="5" t="n">
        <v>3095</v>
      </c>
      <c r="C11" s="5" t="n">
        <v>3041</v>
      </c>
    </row>
    <row r="12" spans="1:3">
      <c r="A12" s="4" t="s">
        <v>41</v>
      </c>
      <c r="B12" s="5" t="n">
        <v>77810</v>
      </c>
      <c r="C12" s="5" t="n">
        <v>83141</v>
      </c>
    </row>
    <row r="13" spans="1:3">
      <c r="A13" s="3" t="s">
        <v>42</v>
      </c>
    </row>
    <row r="14" spans="1:3">
      <c r="A14" s="4" t="s">
        <v>43</v>
      </c>
      <c r="B14" s="5" t="n">
        <v>7842</v>
      </c>
      <c r="C14" s="5" t="n">
        <v>10183</v>
      </c>
    </row>
    <row r="15" spans="1:3">
      <c r="A15" s="4" t="s">
        <v>44</v>
      </c>
      <c r="B15" s="5" t="n">
        <v>2027</v>
      </c>
      <c r="C15" s="5" t="n">
        <v>5607</v>
      </c>
    </row>
    <row r="16" spans="1:3">
      <c r="A16" s="4" t="s">
        <v>45</v>
      </c>
      <c r="B16" s="5" t="n">
        <v>9382</v>
      </c>
      <c r="C16" s="5" t="n">
        <v>6340</v>
      </c>
    </row>
    <row r="17" spans="1:3">
      <c r="A17" s="4" t="s">
        <v>46</v>
      </c>
      <c r="B17" s="5" t="n">
        <v>2844</v>
      </c>
      <c r="C17" s="5" t="n">
        <v>2742</v>
      </c>
    </row>
    <row r="18" spans="1:3">
      <c r="A18" s="4" t="s">
        <v>47</v>
      </c>
      <c r="B18" s="5" t="n">
        <v>2648</v>
      </c>
      <c r="C18" s="5" t="n">
        <v>2244</v>
      </c>
    </row>
    <row r="19" spans="1:3">
      <c r="A19" s="4" t="s">
        <v>48</v>
      </c>
      <c r="B19" s="5" t="n">
        <v>2473</v>
      </c>
      <c r="C19" s="5" t="n">
        <v>2181</v>
      </c>
    </row>
    <row r="20" spans="1:3">
      <c r="A20" s="4" t="s">
        <v>49</v>
      </c>
      <c r="B20" s="5" t="n">
        <v>27216</v>
      </c>
      <c r="C20" s="5" t="n">
        <v>29297</v>
      </c>
    </row>
    <row r="21" spans="1:3">
      <c r="A21" s="3" t="s">
        <v>50</v>
      </c>
    </row>
    <row r="22" spans="1:3">
      <c r="A22" s="4" t="s">
        <v>51</v>
      </c>
      <c r="B22" s="5" t="n">
        <v>61631</v>
      </c>
      <c r="C22" s="5" t="n">
        <v>60925</v>
      </c>
    </row>
    <row r="23" spans="1:3">
      <c r="A23" s="4" t="s">
        <v>52</v>
      </c>
      <c r="B23" s="5" t="n">
        <v>33000</v>
      </c>
      <c r="C23" s="5" t="n">
        <v>22500</v>
      </c>
    </row>
    <row r="24" spans="1:3">
      <c r="A24" s="4" t="s">
        <v>53</v>
      </c>
      <c r="B24" s="5" t="n">
        <v>5674</v>
      </c>
      <c r="C24" s="5" t="n">
        <v>5523</v>
      </c>
    </row>
    <row r="25" spans="1:3">
      <c r="A25" s="4" t="s">
        <v>54</v>
      </c>
      <c r="B25" s="5" t="n">
        <v>102</v>
      </c>
      <c r="C25" s="5" t="n">
        <v>190</v>
      </c>
    </row>
    <row r="26" spans="1:3">
      <c r="A26" s="4" t="s">
        <v>55</v>
      </c>
      <c r="B26" s="5" t="n">
        <v>100407</v>
      </c>
      <c r="C26" s="5" t="n">
        <v>89138</v>
      </c>
    </row>
    <row r="27" spans="1:3">
      <c r="A27" s="3" t="s">
        <v>56</v>
      </c>
    </row>
    <row r="28" spans="1:3">
      <c r="A28" s="4" t="s">
        <v>57</v>
      </c>
      <c r="B28" s="5" t="n">
        <v>1</v>
      </c>
      <c r="C28" s="5" t="n">
        <v>1</v>
      </c>
    </row>
    <row r="29" spans="1:3">
      <c r="A29" s="4" t="s">
        <v>58</v>
      </c>
      <c r="B29" s="5" t="n">
        <v>20</v>
      </c>
      <c r="C29" s="5" t="n">
        <v>20</v>
      </c>
    </row>
    <row r="30" spans="1:3">
      <c r="A30" s="4" t="s">
        <v>59</v>
      </c>
      <c r="B30" s="5" t="n">
        <v>83441</v>
      </c>
      <c r="C30" s="5" t="n">
        <v>82115</v>
      </c>
    </row>
    <row r="31" spans="1:3">
      <c r="A31" s="4" t="s">
        <v>60</v>
      </c>
      <c r="B31" s="5" t="n">
        <v>-129887</v>
      </c>
      <c r="C31" s="5" t="n">
        <v>-114251</v>
      </c>
    </row>
    <row r="32" spans="1:3">
      <c r="A32" s="4" t="s">
        <v>61</v>
      </c>
      <c r="B32" s="5" t="n">
        <v>-3388</v>
      </c>
      <c r="C32" s="5" t="n">
        <v>-3179</v>
      </c>
    </row>
    <row r="33" spans="1:3">
      <c r="A33" s="4" t="s">
        <v>62</v>
      </c>
      <c r="B33" s="5" t="n">
        <v>-49813</v>
      </c>
      <c r="C33" s="5" t="n">
        <v>-35294</v>
      </c>
    </row>
    <row r="34" spans="1:3">
      <c r="A34" s="4" t="s">
        <v>63</v>
      </c>
      <c r="B34" s="6" t="n">
        <v>77810</v>
      </c>
      <c r="C34" s="6" t="n">
        <v>831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34</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row r="23" spans="1:2">
      <c r="A23" s="4" t="s">
        <v>247</v>
      </c>
      <c r="B23" s="4" t="s">
        <v>248</v>
      </c>
    </row>
    <row r="24" spans="1:2">
      <c r="A24" s="4" t="s">
        <v>249</v>
      </c>
      <c r="B24" s="4" t="s">
        <v>250</v>
      </c>
    </row>
    <row r="25" spans="1:2">
      <c r="A25" s="4" t="s">
        <v>251</v>
      </c>
      <c r="B25" s="4" t="s">
        <v>252</v>
      </c>
    </row>
    <row r="26" spans="1:2">
      <c r="A26" s="4" t="s">
        <v>253</v>
      </c>
      <c r="B26" s="4" t="s">
        <v>254</v>
      </c>
    </row>
    <row r="27" spans="1:2">
      <c r="A27" s="4" t="s">
        <v>255</v>
      </c>
      <c r="B27"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62</v>
      </c>
      <c r="B4" s="4" t="s">
        <v>273</v>
      </c>
    </row>
    <row r="5" spans="1:2">
      <c r="A5" s="4" t="s">
        <v>274</v>
      </c>
      <c r="B5"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56</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0</v>
      </c>
    </row>
    <row r="2" spans="1:3">
      <c r="A2" s="3" t="s">
        <v>65</v>
      </c>
    </row>
    <row r="3" spans="1:3">
      <c r="A3" s="4" t="s">
        <v>66</v>
      </c>
      <c r="B3" s="6" t="n">
        <v>424</v>
      </c>
      <c r="C3" s="6" t="n">
        <v>344</v>
      </c>
    </row>
    <row r="4" spans="1:3">
      <c r="A4" s="4" t="s">
        <v>67</v>
      </c>
      <c r="B4" s="4" t="s">
        <v>68</v>
      </c>
      <c r="C4" s="7" t="n">
        <v>0.001</v>
      </c>
    </row>
    <row r="5" spans="1:3">
      <c r="A5" s="4" t="s">
        <v>69</v>
      </c>
      <c r="B5" s="5" t="n">
        <v>7235</v>
      </c>
      <c r="C5" s="5" t="n">
        <v>7235</v>
      </c>
    </row>
    <row r="6" spans="1:3">
      <c r="A6" s="4" t="s">
        <v>70</v>
      </c>
      <c r="B6" s="5" t="n">
        <v>1328</v>
      </c>
      <c r="C6" s="5" t="n">
        <v>1398</v>
      </c>
    </row>
    <row r="7" spans="1:3">
      <c r="A7" s="4" t="s">
        <v>71</v>
      </c>
      <c r="B7" s="5" t="n">
        <v>1328</v>
      </c>
      <c r="C7" s="5" t="n">
        <v>1398</v>
      </c>
    </row>
    <row r="8" spans="1:3">
      <c r="A8" s="4" t="s">
        <v>72</v>
      </c>
      <c r="B8" s="6" t="n">
        <v>3984</v>
      </c>
      <c r="C8" s="6" t="n">
        <v>4194</v>
      </c>
    </row>
    <row r="9" spans="1:3">
      <c r="A9" s="4" t="s">
        <v>73</v>
      </c>
      <c r="B9" s="7" t="n">
        <v>0.001</v>
      </c>
      <c r="C9" s="7" t="n">
        <v>0.001</v>
      </c>
    </row>
    <row r="10" spans="1:3">
      <c r="A10" s="4" t="s">
        <v>74</v>
      </c>
      <c r="B10" s="5" t="n">
        <v>40000</v>
      </c>
      <c r="C10" s="5" t="n">
        <v>40000</v>
      </c>
    </row>
    <row r="11" spans="1:3">
      <c r="A11" s="4" t="s">
        <v>75</v>
      </c>
      <c r="B11" s="5" t="n">
        <v>19858</v>
      </c>
      <c r="C11" s="5" t="n">
        <v>19619</v>
      </c>
    </row>
    <row r="12" spans="1:3">
      <c r="A12" s="4" t="s">
        <v>76</v>
      </c>
      <c r="B12" s="5" t="n">
        <v>19858</v>
      </c>
      <c r="C12" s="5" t="n">
        <v>196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05</v>
      </c>
      <c r="B1" s="2" t="s">
        <v>1</v>
      </c>
    </row>
    <row r="2" spans="1:2">
      <c r="B2" s="2" t="s">
        <v>2</v>
      </c>
    </row>
    <row r="3" spans="1:2">
      <c r="A3" s="3" t="s">
        <v>197</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4</v>
      </c>
      <c r="B1" s="2" t="s">
        <v>1</v>
      </c>
    </row>
    <row r="2" spans="1:2">
      <c r="B2" s="2" t="s">
        <v>2</v>
      </c>
    </row>
    <row r="3" spans="1:2">
      <c r="A3" s="3" t="s">
        <v>200</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0</v>
      </c>
    </row>
    <row r="2" spans="1:3">
      <c r="A2" s="3" t="s">
        <v>322</v>
      </c>
    </row>
    <row r="3" spans="1:3">
      <c r="A3" s="4" t="s">
        <v>323</v>
      </c>
      <c r="B3" s="5" t="n">
        <v>133</v>
      </c>
      <c r="C3" s="5" t="n">
        <v>140</v>
      </c>
    </row>
    <row r="4" spans="1:3">
      <c r="A4" s="4" t="s">
        <v>324</v>
      </c>
      <c r="B4" s="5" t="n">
        <v>1975</v>
      </c>
      <c r="C4" s="5" t="n">
        <v>1347</v>
      </c>
    </row>
    <row r="5" spans="1:3">
      <c r="A5" s="4" t="s">
        <v>325</v>
      </c>
      <c r="B5" s="5" t="n">
        <v>1168</v>
      </c>
      <c r="C5" s="5" t="n">
        <v>783</v>
      </c>
    </row>
    <row r="6" spans="1:3">
      <c r="A6" s="4" t="s">
        <v>326</v>
      </c>
      <c r="B6" s="5" t="n">
        <v>3276</v>
      </c>
      <c r="C6" s="5" t="n">
        <v>22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0</v>
      </c>
    </row>
    <row r="2" spans="1:3">
      <c r="A2" s="3" t="s">
        <v>166</v>
      </c>
    </row>
    <row r="3" spans="1:3">
      <c r="A3" s="4" t="s">
        <v>328</v>
      </c>
      <c r="B3" s="6" t="n">
        <v>80</v>
      </c>
      <c r="C3" s="6" t="n">
        <v>80</v>
      </c>
    </row>
    <row r="4" spans="1:3">
      <c r="A4" s="5" t="n">
        <v>2017</v>
      </c>
      <c r="B4" s="5" t="n">
        <v>80</v>
      </c>
    </row>
    <row r="5" spans="1:3">
      <c r="A5" s="5" t="n">
        <v>2018</v>
      </c>
      <c r="B5" s="5" t="n">
        <v>108</v>
      </c>
    </row>
    <row r="6" spans="1:3">
      <c r="A6" s="5" t="n">
        <v>2019</v>
      </c>
      <c r="B6" s="5" t="n">
        <v>198</v>
      </c>
    </row>
    <row r="7" spans="1:3">
      <c r="A7" s="5" t="n">
        <v>2020</v>
      </c>
      <c r="B7" s="5" t="n">
        <v>108</v>
      </c>
    </row>
    <row r="8" spans="1:3">
      <c r="A8" s="5" t="n">
        <v>2021</v>
      </c>
      <c r="B8" s="5" t="n">
        <v>108</v>
      </c>
    </row>
    <row r="9" spans="1:3">
      <c r="A9" s="4" t="s">
        <v>329</v>
      </c>
      <c r="B9" s="5" t="n">
        <v>698</v>
      </c>
    </row>
    <row r="10" spans="1:3">
      <c r="A10" s="4" t="s">
        <v>330</v>
      </c>
      <c r="B10" s="6" t="n">
        <v>18644</v>
      </c>
      <c r="C10" s="6" t="n">
        <v>186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31</v>
      </c>
      <c r="B1" s="2" t="s">
        <v>2</v>
      </c>
      <c r="C1" s="2" t="s">
        <v>30</v>
      </c>
    </row>
    <row r="2" spans="1:3">
      <c r="A2" s="3" t="s">
        <v>332</v>
      </c>
    </row>
    <row r="3" spans="1:3">
      <c r="A3" s="4" t="s">
        <v>333</v>
      </c>
      <c r="B3" s="6" t="n">
        <v>1044</v>
      </c>
      <c r="C3" s="6" t="n">
        <v>1787</v>
      </c>
    </row>
    <row r="4" spans="1:3">
      <c r="A4" s="4" t="s">
        <v>334</v>
      </c>
      <c r="B4" s="5" t="n">
        <v>1360</v>
      </c>
      <c r="C4" s="5" t="n">
        <v>1807</v>
      </c>
    </row>
    <row r="5" spans="1:3">
      <c r="A5" s="4" t="s">
        <v>335</v>
      </c>
      <c r="B5" s="5" t="n">
        <v>837</v>
      </c>
      <c r="C5" s="5" t="n">
        <v>1210</v>
      </c>
    </row>
    <row r="6" spans="1:3">
      <c r="A6" s="4" t="s">
        <v>336</v>
      </c>
      <c r="B6" s="6" t="n">
        <v>3241</v>
      </c>
      <c r="C6" s="6" t="n">
        <v>48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7</v>
      </c>
      <c r="B1" s="2" t="s">
        <v>2</v>
      </c>
      <c r="C1" s="2" t="s">
        <v>30</v>
      </c>
    </row>
    <row r="2" spans="1:3">
      <c r="A2" s="3" t="s">
        <v>338</v>
      </c>
    </row>
    <row r="3" spans="1:3">
      <c r="A3" s="4" t="s">
        <v>339</v>
      </c>
      <c r="B3" s="6" t="n">
        <v>2713</v>
      </c>
      <c r="C3" s="6" t="n">
        <v>2727</v>
      </c>
    </row>
    <row r="4" spans="1:3">
      <c r="A4" s="4" t="s">
        <v>340</v>
      </c>
      <c r="B4" s="5" t="n">
        <v>81755</v>
      </c>
      <c r="C4" s="5" t="n">
        <v>81821</v>
      </c>
    </row>
    <row r="5" spans="1:3">
      <c r="A5" s="4" t="s">
        <v>341</v>
      </c>
      <c r="B5" s="5" t="n">
        <v>572</v>
      </c>
      <c r="C5" s="5" t="n">
        <v>494</v>
      </c>
    </row>
    <row r="6" spans="1:3">
      <c r="A6" s="4" t="s">
        <v>342</v>
      </c>
      <c r="B6" s="5" t="n">
        <v>4308</v>
      </c>
      <c r="C6" s="5" t="n">
        <v>4052</v>
      </c>
    </row>
    <row r="7" spans="1:3">
      <c r="A7" s="4" t="s">
        <v>343</v>
      </c>
      <c r="B7" s="5" t="n">
        <v>88</v>
      </c>
      <c r="C7" s="5" t="n">
        <v>147</v>
      </c>
    </row>
    <row r="8" spans="1:3">
      <c r="A8" s="4" t="s">
        <v>344</v>
      </c>
      <c r="B8" s="5" t="n">
        <v>89436</v>
      </c>
      <c r="C8" s="5" t="n">
        <v>89241</v>
      </c>
    </row>
    <row r="9" spans="1:3">
      <c r="A9" s="4" t="s">
        <v>345</v>
      </c>
      <c r="B9" s="5" t="n">
        <v>-23066</v>
      </c>
      <c r="C9" s="5" t="n">
        <v>-18523</v>
      </c>
    </row>
    <row r="10" spans="1:3">
      <c r="A10" s="4" t="s">
        <v>346</v>
      </c>
      <c r="B10" s="6" t="n">
        <v>66370</v>
      </c>
      <c r="C10" s="6" t="n">
        <v>707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5"/>
    <col customWidth="1" max="2" min="2" width="16"/>
  </cols>
  <sheetData>
    <row r="1" spans="1:2">
      <c r="A1" s="1" t="s">
        <v>347</v>
      </c>
      <c r="B1" s="2" t="s">
        <v>1</v>
      </c>
    </row>
    <row r="2" spans="1:2">
      <c r="B2" s="2" t="s">
        <v>2</v>
      </c>
    </row>
    <row r="3" spans="1:2">
      <c r="A3" s="4" t="s">
        <v>348</v>
      </c>
    </row>
    <row r="4" spans="1:2">
      <c r="A4" s="4" t="s">
        <v>349</v>
      </c>
      <c r="B4" s="4" t="s">
        <v>350</v>
      </c>
    </row>
    <row r="5" spans="1:2">
      <c r="A5" s="4" t="s">
        <v>351</v>
      </c>
    </row>
    <row r="6" spans="1:2">
      <c r="A6" s="4" t="s">
        <v>349</v>
      </c>
      <c r="B6" s="4" t="s">
        <v>352</v>
      </c>
    </row>
    <row r="7" spans="1:2">
      <c r="A7" s="4" t="s">
        <v>353</v>
      </c>
    </row>
    <row r="8" spans="1:2">
      <c r="A8" s="4" t="s">
        <v>349</v>
      </c>
      <c r="B8" s="4" t="s">
        <v>354</v>
      </c>
    </row>
    <row r="9" spans="1:2">
      <c r="A9" s="4" t="s">
        <v>355</v>
      </c>
    </row>
    <row r="10" spans="1:2">
      <c r="A10" s="4" t="s">
        <v>349</v>
      </c>
      <c r="B10" s="4" t="s">
        <v>356</v>
      </c>
    </row>
    <row r="11" spans="1:2">
      <c r="A11" s="4" t="s">
        <v>357</v>
      </c>
    </row>
    <row r="12" spans="1:2">
      <c r="A12" s="4" t="s">
        <v>349</v>
      </c>
      <c r="B12" s="4" t="s">
        <v>358</v>
      </c>
    </row>
    <row r="13" spans="1:2">
      <c r="A13" s="4" t="s">
        <v>359</v>
      </c>
    </row>
    <row r="14" spans="1:2">
      <c r="A14" s="4" t="s">
        <v>349</v>
      </c>
      <c r="B1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0</v>
      </c>
    </row>
    <row r="3" spans="1:3">
      <c r="A3" s="3" t="s">
        <v>78</v>
      </c>
    </row>
    <row r="4" spans="1:3">
      <c r="A4" s="4" t="s">
        <v>79</v>
      </c>
      <c r="B4" s="6" t="n">
        <v>143158</v>
      </c>
      <c r="C4" s="6" t="n">
        <v>146649</v>
      </c>
    </row>
    <row r="5" spans="1:3">
      <c r="A5" s="4" t="s">
        <v>80</v>
      </c>
      <c r="B5" s="5" t="n">
        <v>131559</v>
      </c>
      <c r="C5" s="5" t="n">
        <v>142450</v>
      </c>
    </row>
    <row r="6" spans="1:3">
      <c r="A6" s="4" t="s">
        <v>81</v>
      </c>
      <c r="B6" s="5" t="n">
        <v>11599</v>
      </c>
      <c r="C6" s="5" t="n">
        <v>4199</v>
      </c>
    </row>
    <row r="7" spans="1:3">
      <c r="A7" s="4" t="s">
        <v>82</v>
      </c>
      <c r="B7" s="5" t="n">
        <v>369</v>
      </c>
      <c r="C7" s="5" t="n">
        <v>447</v>
      </c>
    </row>
    <row r="8" spans="1:3">
      <c r="A8" s="4" t="s">
        <v>83</v>
      </c>
      <c r="B8" s="5" t="n">
        <v>12011</v>
      </c>
      <c r="C8" s="5" t="n">
        <v>12361</v>
      </c>
    </row>
    <row r="9" spans="1:3">
      <c r="A9" s="4" t="s">
        <v>84</v>
      </c>
      <c r="B9" s="5" t="n">
        <v>-781</v>
      </c>
      <c r="C9" s="5" t="n">
        <v>-8609</v>
      </c>
    </row>
    <row r="10" spans="1:3">
      <c r="A10" s="3" t="s">
        <v>85</v>
      </c>
    </row>
    <row r="11" spans="1:3">
      <c r="A11" s="4" t="s">
        <v>86</v>
      </c>
      <c r="B11" s="5" t="n">
        <v>11493</v>
      </c>
      <c r="C11" s="5" t="n">
        <v>10164</v>
      </c>
    </row>
    <row r="12" spans="1:3">
      <c r="A12" s="4" t="s">
        <v>87</v>
      </c>
      <c r="B12" s="5" t="n">
        <v>5723</v>
      </c>
      <c r="C12" s="5" t="n">
        <v>6715</v>
      </c>
    </row>
    <row r="13" spans="1:3">
      <c r="A13" s="4" t="s">
        <v>88</v>
      </c>
      <c r="B13" s="5" t="n">
        <v>-2033</v>
      </c>
      <c r="C13" s="5" t="n">
        <v>330</v>
      </c>
    </row>
    <row r="14" spans="1:3">
      <c r="A14" s="4" t="s">
        <v>89</v>
      </c>
      <c r="B14" s="5" t="n">
        <v>0</v>
      </c>
      <c r="C14" s="5" t="n">
        <v>-1044</v>
      </c>
    </row>
    <row r="15" spans="1:3">
      <c r="A15" s="4" t="s">
        <v>85</v>
      </c>
      <c r="B15" s="5" t="n">
        <v>-334</v>
      </c>
      <c r="C15" s="5" t="n">
        <v>270</v>
      </c>
    </row>
    <row r="16" spans="1:3">
      <c r="A16" s="4" t="s">
        <v>90</v>
      </c>
      <c r="B16" s="5" t="n">
        <v>-15630</v>
      </c>
      <c r="C16" s="5" t="n">
        <v>-27132</v>
      </c>
    </row>
    <row r="17" spans="1:3">
      <c r="A17" s="4" t="s">
        <v>91</v>
      </c>
      <c r="B17" s="5" t="n">
        <v>6</v>
      </c>
      <c r="C17" s="5" t="n">
        <v>6</v>
      </c>
    </row>
    <row r="18" spans="1:3">
      <c r="A18" s="4" t="s">
        <v>92</v>
      </c>
      <c r="B18" s="5" t="n">
        <v>-15636</v>
      </c>
      <c r="C18" s="5" t="n">
        <v>-27138</v>
      </c>
    </row>
    <row r="19" spans="1:3">
      <c r="A19" s="3" t="s">
        <v>93</v>
      </c>
    </row>
    <row r="20" spans="1:3">
      <c r="A20" s="4" t="s">
        <v>94</v>
      </c>
      <c r="B20" s="5" t="n">
        <v>-209</v>
      </c>
      <c r="C20" s="5" t="n">
        <v>-217</v>
      </c>
    </row>
    <row r="21" spans="1:3">
      <c r="A21" s="4" t="s">
        <v>95</v>
      </c>
      <c r="B21" s="6" t="n">
        <v>-15845</v>
      </c>
      <c r="C21" s="6" t="n">
        <v>-27355</v>
      </c>
    </row>
    <row r="22" spans="1:3">
      <c r="A22" s="3" t="s">
        <v>96</v>
      </c>
    </row>
    <row r="23" spans="1:3">
      <c r="A23" s="4" t="s">
        <v>97</v>
      </c>
      <c r="B23" s="8" t="n">
        <v>-0.79</v>
      </c>
      <c r="C23" s="8" t="n">
        <v>-1.37</v>
      </c>
    </row>
    <row r="24" spans="1:3">
      <c r="A24" s="4" t="s">
        <v>98</v>
      </c>
      <c r="B24" s="8" t="n">
        <v>-0.79</v>
      </c>
      <c r="C24" s="8" t="n">
        <v>-1.37</v>
      </c>
    </row>
    <row r="25" spans="1:3">
      <c r="A25" s="3" t="s">
        <v>99</v>
      </c>
    </row>
    <row r="26" spans="1:3">
      <c r="A26" s="4" t="s">
        <v>97</v>
      </c>
      <c r="B26" s="5" t="n">
        <v>19771</v>
      </c>
      <c r="C26" s="5" t="n">
        <v>19823</v>
      </c>
    </row>
    <row r="27" spans="1:3">
      <c r="A27" s="4" t="s">
        <v>98</v>
      </c>
      <c r="B27" s="5" t="n">
        <v>19771</v>
      </c>
      <c r="C27" s="5" t="n">
        <v>198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60</v>
      </c>
      <c r="B1" s="2" t="s">
        <v>1</v>
      </c>
    </row>
    <row r="2" spans="1:3">
      <c r="B2" s="2" t="s">
        <v>2</v>
      </c>
      <c r="C2" s="2" t="s">
        <v>30</v>
      </c>
    </row>
    <row r="3" spans="1:3">
      <c r="A3" s="3" t="s">
        <v>361</v>
      </c>
    </row>
    <row r="4" spans="1:3">
      <c r="A4" s="4" t="s">
        <v>362</v>
      </c>
      <c r="B4" s="6" t="n">
        <v>4670</v>
      </c>
      <c r="C4" s="6" t="n">
        <v>473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63</v>
      </c>
      <c r="B1" s="2" t="s">
        <v>2</v>
      </c>
      <c r="C1" s="2" t="s">
        <v>30</v>
      </c>
    </row>
    <row r="2" spans="1:3">
      <c r="A2" s="3" t="s">
        <v>364</v>
      </c>
    </row>
    <row r="3" spans="1:3">
      <c r="A3" s="4" t="s">
        <v>365</v>
      </c>
      <c r="B3" s="6" t="n">
        <v>6577</v>
      </c>
      <c r="C3" s="6" t="n">
        <v>6269</v>
      </c>
    </row>
    <row r="4" spans="1:3">
      <c r="A4" s="4" t="s">
        <v>366</v>
      </c>
      <c r="B4" s="5" t="n">
        <v>24927</v>
      </c>
      <c r="C4" s="5" t="n">
        <v>25870</v>
      </c>
    </row>
    <row r="5" spans="1:3">
      <c r="A5" s="4" t="s">
        <v>367</v>
      </c>
      <c r="B5" s="5" t="n">
        <v>11042</v>
      </c>
      <c r="C5" s="5" t="n">
        <v>10526</v>
      </c>
    </row>
    <row r="6" spans="1:3">
      <c r="A6" s="4" t="s">
        <v>368</v>
      </c>
      <c r="B6" s="5" t="n">
        <v>19085</v>
      </c>
      <c r="C6" s="5" t="n">
        <v>18260</v>
      </c>
    </row>
    <row r="7" spans="1:3">
      <c r="A7" s="4" t="s">
        <v>369</v>
      </c>
      <c r="B7" s="5" t="n">
        <v>5674</v>
      </c>
      <c r="C7" s="5" t="n">
        <v>5523</v>
      </c>
    </row>
    <row r="8" spans="1:3">
      <c r="A8" s="4" t="s">
        <v>370</v>
      </c>
      <c r="B8" s="5" t="n">
        <v>0</v>
      </c>
      <c r="C8" s="5" t="n">
        <v>4200</v>
      </c>
    </row>
    <row r="9" spans="1:3">
      <c r="A9" s="4" t="s">
        <v>371</v>
      </c>
      <c r="B9" s="5" t="n">
        <v>7565</v>
      </c>
      <c r="C9" s="5" t="n">
        <v>6340</v>
      </c>
    </row>
    <row r="10" spans="1:3">
      <c r="A10" s="4" t="s">
        <v>372</v>
      </c>
      <c r="B10" s="5" t="n">
        <v>35027</v>
      </c>
      <c r="C10" s="5" t="n">
        <v>23907</v>
      </c>
    </row>
    <row r="11" spans="1:3">
      <c r="A11" s="4" t="s">
        <v>373</v>
      </c>
      <c r="B11" s="5" t="n">
        <v>1817</v>
      </c>
      <c r="C11" s="5" t="n">
        <v>0</v>
      </c>
    </row>
    <row r="12" spans="1:3">
      <c r="A12" s="4" t="s">
        <v>374</v>
      </c>
      <c r="B12" s="5" t="n">
        <v>111714</v>
      </c>
      <c r="C12" s="5" t="n">
        <v>100895</v>
      </c>
    </row>
    <row r="13" spans="1:3">
      <c r="A13" s="4" t="s">
        <v>375</v>
      </c>
      <c r="B13" s="5" t="n">
        <v>11409</v>
      </c>
      <c r="C13" s="5" t="n">
        <v>11947</v>
      </c>
    </row>
    <row r="14" spans="1:3">
      <c r="A14" s="4" t="s">
        <v>376</v>
      </c>
      <c r="B14" s="6" t="n">
        <v>100305</v>
      </c>
      <c r="C14" s="6" t="n">
        <v>889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5"/>
    <col customWidth="1" max="2" min="2" width="21"/>
  </cols>
  <sheetData>
    <row r="1" spans="1:2">
      <c r="A1" s="1" t="s">
        <v>377</v>
      </c>
      <c r="B1" s="2" t="s">
        <v>378</v>
      </c>
    </row>
    <row r="2" spans="1:2">
      <c r="A2" s="3" t="s">
        <v>379</v>
      </c>
    </row>
    <row r="3" spans="1:2">
      <c r="A3" s="5" t="n">
        <v>2017</v>
      </c>
      <c r="B3" s="6" t="n">
        <v>11409</v>
      </c>
    </row>
    <row r="4" spans="1:2">
      <c r="A4" s="5" t="n">
        <v>2018</v>
      </c>
      <c r="B4" s="5" t="n">
        <v>65237</v>
      </c>
    </row>
    <row r="5" spans="1:2">
      <c r="A5" s="5" t="n">
        <v>2019</v>
      </c>
      <c r="B5" s="5" t="n">
        <v>25000</v>
      </c>
    </row>
    <row r="6" spans="1:2">
      <c r="A6" s="5" t="n">
        <v>2020</v>
      </c>
      <c r="B6" s="5" t="n">
        <v>11174</v>
      </c>
    </row>
    <row r="7" spans="1:2">
      <c r="A7" s="4" t="s">
        <v>374</v>
      </c>
      <c r="B7" s="5" t="n">
        <v>112820</v>
      </c>
    </row>
    <row r="8" spans="1:2">
      <c r="A8" s="4" t="s">
        <v>380</v>
      </c>
      <c r="B8" s="5" t="n">
        <v>-1106</v>
      </c>
    </row>
    <row r="9" spans="1:2">
      <c r="A9" s="4" t="s">
        <v>381</v>
      </c>
      <c r="B9" s="6" t="n">
        <v>1117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82</v>
      </c>
      <c r="B1" s="2" t="s">
        <v>2</v>
      </c>
      <c r="C1" s="2" t="s">
        <v>30</v>
      </c>
    </row>
    <row r="2" spans="1:3">
      <c r="A2" s="4" t="s">
        <v>383</v>
      </c>
    </row>
    <row r="3" spans="1:3">
      <c r="A3" s="4" t="s">
        <v>384</v>
      </c>
      <c r="B3" s="6" t="n">
        <v>34000</v>
      </c>
    </row>
    <row r="4" spans="1:3">
      <c r="A4" s="4" t="s">
        <v>385</v>
      </c>
      <c r="B4" s="5" t="n">
        <v>1000</v>
      </c>
    </row>
    <row r="5" spans="1:3">
      <c r="A5" s="4" t="s">
        <v>386</v>
      </c>
    </row>
    <row r="6" spans="1:3">
      <c r="A6" s="4" t="s">
        <v>387</v>
      </c>
      <c r="B6" s="5" t="n">
        <v>7600</v>
      </c>
      <c r="C6" s="6" t="n">
        <v>6300</v>
      </c>
    </row>
    <row r="7" spans="1:3">
      <c r="A7" s="4" t="s">
        <v>369</v>
      </c>
    </row>
    <row r="8" spans="1:3">
      <c r="A8" s="4" t="s">
        <v>387</v>
      </c>
      <c r="B8" s="5" t="n">
        <v>5700</v>
      </c>
    </row>
    <row r="9" spans="1:3">
      <c r="A9" s="4" t="s">
        <v>388</v>
      </c>
    </row>
    <row r="10" spans="1:3">
      <c r="A10" s="4" t="s">
        <v>387</v>
      </c>
      <c r="B10" s="5" t="n">
        <v>19100</v>
      </c>
    </row>
    <row r="11" spans="1:3">
      <c r="A11" s="4" t="s">
        <v>389</v>
      </c>
    </row>
    <row r="12" spans="1:3">
      <c r="A12" s="4" t="s">
        <v>387</v>
      </c>
      <c r="B12" s="5" t="n">
        <v>11000</v>
      </c>
    </row>
    <row r="13" spans="1:3">
      <c r="A13" s="4" t="s">
        <v>390</v>
      </c>
    </row>
    <row r="14" spans="1:3">
      <c r="A14" s="4" t="s">
        <v>387</v>
      </c>
      <c r="B14" s="5" t="n">
        <v>24900</v>
      </c>
    </row>
    <row r="15" spans="1:3">
      <c r="A15" s="4" t="s">
        <v>391</v>
      </c>
    </row>
    <row r="16" spans="1:3">
      <c r="A16" s="4" t="s">
        <v>387</v>
      </c>
      <c r="B16" s="5" t="n">
        <v>7600</v>
      </c>
      <c r="C16" s="5" t="n">
        <v>6300</v>
      </c>
    </row>
    <row r="17" spans="1:3">
      <c r="A17" s="4" t="s">
        <v>392</v>
      </c>
    </row>
    <row r="18" spans="1:3">
      <c r="A18" s="4" t="s">
        <v>387</v>
      </c>
      <c r="B18" s="6" t="n">
        <v>300</v>
      </c>
      <c r="C18"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393</v>
      </c>
      <c r="B1" s="2" t="s">
        <v>378</v>
      </c>
    </row>
    <row r="2" spans="1:2">
      <c r="A2" s="3" t="s">
        <v>394</v>
      </c>
    </row>
    <row r="3" spans="1:2">
      <c r="A3" s="5" t="n">
        <v>2017</v>
      </c>
      <c r="B3" s="6" t="n">
        <v>462</v>
      </c>
    </row>
    <row r="4" spans="1:2">
      <c r="A4" s="5" t="n">
        <v>2018</v>
      </c>
      <c r="B4" s="5" t="n">
        <v>479</v>
      </c>
    </row>
    <row r="5" spans="1:2">
      <c r="A5" s="5" t="n">
        <v>2019</v>
      </c>
      <c r="B5" s="5" t="n">
        <v>495</v>
      </c>
    </row>
    <row r="6" spans="1:2">
      <c r="A6" s="5" t="n">
        <v>2020</v>
      </c>
      <c r="B6" s="5" t="n">
        <v>209</v>
      </c>
    </row>
    <row r="7" spans="1:2">
      <c r="A7" s="4" t="s">
        <v>144</v>
      </c>
      <c r="B7" s="6" t="n">
        <v>16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95</v>
      </c>
      <c r="B1" s="2" t="s">
        <v>1</v>
      </c>
    </row>
    <row r="2" spans="1:3">
      <c r="B2" s="2" t="s">
        <v>2</v>
      </c>
      <c r="C2" s="2" t="s">
        <v>30</v>
      </c>
    </row>
    <row r="3" spans="1:3">
      <c r="A3" s="3" t="s">
        <v>396</v>
      </c>
    </row>
    <row r="4" spans="1:3">
      <c r="A4" s="4" t="s">
        <v>397</v>
      </c>
      <c r="B4" s="6" t="n">
        <v>500</v>
      </c>
      <c r="C4" s="6" t="n">
        <v>500</v>
      </c>
    </row>
    <row r="5" spans="1:3">
      <c r="A5" s="4" t="s">
        <v>398</v>
      </c>
      <c r="B5" s="6" t="n">
        <v>100</v>
      </c>
      <c r="C5" s="6" t="n">
        <v>1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99</v>
      </c>
      <c r="B1" s="2" t="s">
        <v>2</v>
      </c>
      <c r="C1" s="2" t="s">
        <v>30</v>
      </c>
    </row>
    <row r="2" spans="1:3">
      <c r="A2" s="4" t="s">
        <v>400</v>
      </c>
      <c r="B2" s="5" t="n">
        <v>65000</v>
      </c>
      <c r="C2" s="5" t="n">
        <v>65000</v>
      </c>
    </row>
    <row r="3" spans="1:3">
      <c r="A3" s="4" t="s">
        <v>401</v>
      </c>
      <c r="B3" s="5" t="n">
        <v>1328</v>
      </c>
      <c r="C3" s="5" t="n">
        <v>1398</v>
      </c>
    </row>
    <row r="4" spans="1:3">
      <c r="A4" s="4" t="s">
        <v>402</v>
      </c>
    </row>
    <row r="5" spans="1:3">
      <c r="A5" s="4" t="s">
        <v>400</v>
      </c>
      <c r="B5" s="5" t="n">
        <v>57765</v>
      </c>
      <c r="C5" s="5" t="n">
        <v>57765</v>
      </c>
    </row>
    <row r="6" spans="1:3">
      <c r="A6" s="4" t="s">
        <v>401</v>
      </c>
      <c r="B6" s="5" t="n">
        <v>0</v>
      </c>
      <c r="C6" s="5" t="n">
        <v>0</v>
      </c>
    </row>
    <row r="7" spans="1:3">
      <c r="A7" s="4" t="s">
        <v>139</v>
      </c>
    </row>
    <row r="8" spans="1:3">
      <c r="A8" s="4" t="s">
        <v>400</v>
      </c>
      <c r="B8" s="5" t="n">
        <v>7235</v>
      </c>
      <c r="C8" s="5" t="n">
        <v>7235</v>
      </c>
    </row>
    <row r="9" spans="1:3">
      <c r="A9" s="4" t="s">
        <v>401</v>
      </c>
      <c r="B9" s="5" t="n">
        <v>1328</v>
      </c>
      <c r="C9" s="5" t="n">
        <v>13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6"/>
    <col customWidth="1" max="3" min="3" width="25"/>
  </cols>
  <sheetData>
    <row r="1" spans="1:3">
      <c r="A1" s="1" t="s">
        <v>403</v>
      </c>
      <c r="B1" s="2" t="s">
        <v>1</v>
      </c>
    </row>
    <row r="2" spans="1:3">
      <c r="B2" s="2" t="s">
        <v>2</v>
      </c>
      <c r="C2" s="2" t="s">
        <v>30</v>
      </c>
    </row>
    <row r="3" spans="1:3">
      <c r="A3" s="3" t="s">
        <v>404</v>
      </c>
    </row>
    <row r="4" spans="1:3">
      <c r="A4" s="4" t="s">
        <v>405</v>
      </c>
      <c r="B4" s="4" t="s">
        <v>406</v>
      </c>
      <c r="C4" s="4" t="s">
        <v>406</v>
      </c>
    </row>
    <row r="5" spans="1:3">
      <c r="A5" s="4" t="s">
        <v>407</v>
      </c>
      <c r="B5" s="4" t="s">
        <v>408</v>
      </c>
      <c r="C5" s="4" t="s">
        <v>409</v>
      </c>
    </row>
    <row r="6" spans="1:3">
      <c r="A6" s="4" t="s">
        <v>410</v>
      </c>
      <c r="B6" s="4" t="s">
        <v>411</v>
      </c>
      <c r="C6" s="4" t="s">
        <v>412</v>
      </c>
    </row>
    <row r="7" spans="1:3">
      <c r="A7" s="4" t="s">
        <v>413</v>
      </c>
      <c r="B7" s="4" t="s">
        <v>414</v>
      </c>
      <c r="C7" s="4" t="s">
        <v>415</v>
      </c>
    </row>
    <row r="8" spans="1:3">
      <c r="A8" s="4" t="s">
        <v>416</v>
      </c>
      <c r="B8" s="8" t="n">
        <v>2.56</v>
      </c>
      <c r="C8" s="8" t="n">
        <v>4.06</v>
      </c>
    </row>
    <row r="9" spans="1:3">
      <c r="A9" s="4" t="s">
        <v>417</v>
      </c>
      <c r="B9" s="4" t="s">
        <v>418</v>
      </c>
      <c r="C9" s="4" t="s">
        <v>419</v>
      </c>
    </row>
    <row r="10" spans="1:3">
      <c r="A10" s="4" t="s">
        <v>420</v>
      </c>
      <c r="B10" s="8" t="n">
        <v>2.55</v>
      </c>
      <c r="C10" s="8" t="n">
        <v>3.5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26"/>
    <col customWidth="1" max="3" min="3" width="25"/>
  </cols>
  <sheetData>
    <row r="1" spans="1:3">
      <c r="A1" s="1" t="s">
        <v>421</v>
      </c>
      <c r="B1" s="2" t="s">
        <v>1</v>
      </c>
    </row>
    <row r="2" spans="1:3">
      <c r="B2" s="2" t="s">
        <v>2</v>
      </c>
      <c r="C2" s="2" t="s">
        <v>30</v>
      </c>
    </row>
    <row r="3" spans="1:3">
      <c r="A3" s="4" t="s">
        <v>422</v>
      </c>
      <c r="B3" s="5" t="n">
        <v>368</v>
      </c>
      <c r="C3" s="5" t="n">
        <v>351</v>
      </c>
    </row>
    <row r="4" spans="1:3">
      <c r="A4" s="4" t="s">
        <v>423</v>
      </c>
      <c r="B4" s="5" t="n">
        <v>-233</v>
      </c>
      <c r="C4" s="5" t="n">
        <v>339</v>
      </c>
    </row>
    <row r="5" spans="1:3">
      <c r="A5" s="4" t="s">
        <v>424</v>
      </c>
      <c r="B5" s="5" t="n">
        <v>227</v>
      </c>
      <c r="C5" s="5" t="n">
        <v>-272</v>
      </c>
    </row>
    <row r="6" spans="1:3">
      <c r="A6" s="4" t="s">
        <v>425</v>
      </c>
      <c r="B6" s="5" t="n">
        <v>-18</v>
      </c>
      <c r="C6" s="5" t="n">
        <v>-50</v>
      </c>
    </row>
    <row r="7" spans="1:3">
      <c r="A7" s="4" t="s">
        <v>426</v>
      </c>
      <c r="B7" s="5" t="n">
        <v>344</v>
      </c>
      <c r="C7" s="5" t="n">
        <v>368</v>
      </c>
    </row>
    <row r="8" spans="1:3">
      <c r="A8" s="4" t="s">
        <v>427</v>
      </c>
      <c r="B8" s="8" t="n">
        <v>3.36</v>
      </c>
      <c r="C8" s="8" t="n">
        <v>3.05</v>
      </c>
    </row>
    <row r="9" spans="1:3">
      <c r="A9" s="4" t="s">
        <v>428</v>
      </c>
      <c r="B9" s="4" t="s">
        <v>418</v>
      </c>
      <c r="C9" s="9" t="n">
        <v>0.85</v>
      </c>
    </row>
    <row r="10" spans="1:3">
      <c r="A10" s="4" t="s">
        <v>429</v>
      </c>
      <c r="B10" s="4" t="s">
        <v>418</v>
      </c>
      <c r="C10" s="9" t="n">
        <v>0.21</v>
      </c>
    </row>
    <row r="11" spans="1:3">
      <c r="A11" s="4" t="s">
        <v>430</v>
      </c>
      <c r="B11" s="4" t="s">
        <v>418</v>
      </c>
      <c r="C11" s="9" t="n">
        <v>1.3</v>
      </c>
    </row>
    <row r="12" spans="1:3">
      <c r="A12" s="4" t="s">
        <v>431</v>
      </c>
      <c r="B12" s="8" t="n">
        <v>3.33</v>
      </c>
      <c r="C12" s="8" t="n">
        <v>3.36</v>
      </c>
    </row>
    <row r="13" spans="1:3">
      <c r="A13" s="4" t="s">
        <v>432</v>
      </c>
      <c r="B13" s="4" t="s">
        <v>433</v>
      </c>
      <c r="C13" s="4" t="s">
        <v>434</v>
      </c>
    </row>
    <row r="14" spans="1:3">
      <c r="A14" s="4" t="s">
        <v>435</v>
      </c>
      <c r="B14" s="4" t="s">
        <v>436</v>
      </c>
      <c r="C14" s="4" t="s">
        <v>43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8"/>
    <col customWidth="1" max="2" min="2" width="30"/>
  </cols>
  <sheetData>
    <row r="1" spans="1:2">
      <c r="A1" s="1" t="s">
        <v>437</v>
      </c>
      <c r="B1" s="2" t="s">
        <v>1</v>
      </c>
    </row>
    <row r="2" spans="1:2">
      <c r="B2" s="2" t="s">
        <v>438</v>
      </c>
    </row>
    <row r="3" spans="1:2">
      <c r="A3" s="4" t="s">
        <v>439</v>
      </c>
      <c r="B3" s="5" t="n">
        <v>95</v>
      </c>
    </row>
    <row r="4" spans="1:2">
      <c r="A4" s="4" t="s">
        <v>440</v>
      </c>
      <c r="B4" s="5" t="n">
        <v>655</v>
      </c>
    </row>
    <row r="5" spans="1:2">
      <c r="A5" s="4" t="s">
        <v>441</v>
      </c>
      <c r="B5" s="5" t="n">
        <v>-721</v>
      </c>
    </row>
    <row r="6" spans="1:2">
      <c r="A6" s="4" t="s">
        <v>442</v>
      </c>
      <c r="B6" s="5" t="n">
        <v>69</v>
      </c>
    </row>
    <row r="7" spans="1:2">
      <c r="A7" s="4" t="s">
        <v>443</v>
      </c>
      <c r="B7" s="5" t="n">
        <v>98</v>
      </c>
    </row>
    <row r="8" spans="1:2">
      <c r="A8" s="4" t="s">
        <v>422</v>
      </c>
      <c r="B8" s="5" t="n">
        <v>980</v>
      </c>
    </row>
    <row r="9" spans="1:2">
      <c r="A9" s="4" t="s">
        <v>441</v>
      </c>
      <c r="B9" s="5" t="n">
        <v>721</v>
      </c>
    </row>
    <row r="10" spans="1:2">
      <c r="A10" s="4" t="s">
        <v>442</v>
      </c>
      <c r="B10" s="5" t="n">
        <v>-69</v>
      </c>
    </row>
    <row r="11" spans="1:2">
      <c r="A11" s="4" t="s">
        <v>444</v>
      </c>
      <c r="B11" s="5" t="n">
        <v>1632</v>
      </c>
    </row>
    <row r="12" spans="1:2">
      <c r="A12" s="4" t="s">
        <v>445</v>
      </c>
      <c r="B12" s="8" t="n">
        <v>5.76</v>
      </c>
    </row>
    <row r="13" spans="1:2">
      <c r="A13" s="4" t="s">
        <v>446</v>
      </c>
      <c r="B13" s="9" t="n">
        <v>2.52</v>
      </c>
    </row>
    <row r="14" spans="1:2">
      <c r="A14" s="4" t="s">
        <v>447</v>
      </c>
      <c r="B14" s="9" t="n">
        <v>4.7</v>
      </c>
    </row>
    <row r="15" spans="1:2">
      <c r="A15" s="4" t="s">
        <v>448</v>
      </c>
      <c r="B15" s="8" t="n">
        <v>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1</v>
      </c>
    </row>
    <row r="2" spans="1:3">
      <c r="B2" s="2" t="s">
        <v>2</v>
      </c>
      <c r="C2" s="2" t="s">
        <v>30</v>
      </c>
    </row>
    <row r="3" spans="1:3">
      <c r="A3" s="3" t="s">
        <v>101</v>
      </c>
    </row>
    <row r="4" spans="1:3">
      <c r="A4" s="4" t="s">
        <v>92</v>
      </c>
      <c r="B4" s="6" t="n">
        <v>-15636</v>
      </c>
      <c r="C4" s="6" t="n">
        <v>-27138</v>
      </c>
    </row>
    <row r="5" spans="1:3">
      <c r="A5" s="3" t="s">
        <v>102</v>
      </c>
    </row>
    <row r="6" spans="1:3">
      <c r="A6" s="4" t="s">
        <v>103</v>
      </c>
      <c r="B6" s="5" t="n">
        <v>747</v>
      </c>
      <c r="C6" s="5" t="n">
        <v>938</v>
      </c>
    </row>
    <row r="7" spans="1:3">
      <c r="A7" s="4" t="s">
        <v>104</v>
      </c>
      <c r="B7" s="5" t="n">
        <v>0</v>
      </c>
      <c r="C7" s="5" t="n">
        <v>204</v>
      </c>
    </row>
    <row r="8" spans="1:3">
      <c r="A8" s="4" t="s">
        <v>105</v>
      </c>
      <c r="B8" s="5" t="n">
        <v>4670</v>
      </c>
      <c r="C8" s="5" t="n">
        <v>4730</v>
      </c>
    </row>
    <row r="9" spans="1:3">
      <c r="A9" s="4" t="s">
        <v>106</v>
      </c>
      <c r="B9" s="5" t="n">
        <v>5723</v>
      </c>
      <c r="C9" s="5" t="n">
        <v>6715</v>
      </c>
    </row>
    <row r="10" spans="1:3">
      <c r="A10" s="4" t="s">
        <v>107</v>
      </c>
      <c r="B10" s="5" t="n">
        <v>126</v>
      </c>
      <c r="C10" s="5" t="n">
        <v>129</v>
      </c>
    </row>
    <row r="11" spans="1:3">
      <c r="A11" s="4" t="s">
        <v>108</v>
      </c>
      <c r="B11" s="5" t="n">
        <v>-25</v>
      </c>
      <c r="C11" s="5" t="n">
        <v>-54</v>
      </c>
    </row>
    <row r="12" spans="1:3">
      <c r="A12" s="4" t="s">
        <v>109</v>
      </c>
      <c r="B12" s="5" t="n">
        <v>-2033</v>
      </c>
      <c r="C12" s="5" t="n">
        <v>330</v>
      </c>
    </row>
    <row r="13" spans="1:3">
      <c r="A13" s="4" t="s">
        <v>110</v>
      </c>
      <c r="B13" s="5" t="n">
        <v>11</v>
      </c>
      <c r="C13" s="5" t="n">
        <v>0</v>
      </c>
    </row>
    <row r="14" spans="1:3">
      <c r="A14" s="4" t="s">
        <v>111</v>
      </c>
      <c r="B14" s="5" t="n">
        <v>0</v>
      </c>
      <c r="C14" s="5" t="n">
        <v>1044</v>
      </c>
    </row>
    <row r="15" spans="1:3">
      <c r="A15" s="3" t="s">
        <v>112</v>
      </c>
    </row>
    <row r="16" spans="1:3">
      <c r="A16" s="4" t="s">
        <v>33</v>
      </c>
      <c r="B16" s="5" t="n">
        <v>-403</v>
      </c>
      <c r="C16" s="5" t="n">
        <v>72</v>
      </c>
    </row>
    <row r="17" spans="1:3">
      <c r="A17" s="4" t="s">
        <v>34</v>
      </c>
      <c r="B17" s="5" t="n">
        <v>1504</v>
      </c>
      <c r="C17" s="5" t="n">
        <v>-450</v>
      </c>
    </row>
    <row r="18" spans="1:3">
      <c r="A18" s="4" t="s">
        <v>35</v>
      </c>
      <c r="B18" s="5" t="n">
        <v>-28</v>
      </c>
      <c r="C18" s="5" t="n">
        <v>1109</v>
      </c>
    </row>
    <row r="19" spans="1:3">
      <c r="A19" s="4" t="s">
        <v>113</v>
      </c>
      <c r="B19" s="5" t="n">
        <v>890</v>
      </c>
      <c r="C19" s="5" t="n">
        <v>-979</v>
      </c>
    </row>
    <row r="20" spans="1:3">
      <c r="A20" s="4" t="s">
        <v>43</v>
      </c>
      <c r="B20" s="5" t="n">
        <v>-2097</v>
      </c>
      <c r="C20" s="5" t="n">
        <v>2020</v>
      </c>
    </row>
    <row r="21" spans="1:3">
      <c r="A21" s="4" t="s">
        <v>114</v>
      </c>
      <c r="B21" s="5" t="n">
        <v>6448</v>
      </c>
      <c r="C21" s="5" t="n">
        <v>9800</v>
      </c>
    </row>
    <row r="22" spans="1:3">
      <c r="A22" s="4" t="s">
        <v>115</v>
      </c>
      <c r="B22" s="5" t="n">
        <v>474</v>
      </c>
      <c r="C22" s="5" t="n">
        <v>744</v>
      </c>
    </row>
    <row r="23" spans="1:3">
      <c r="A23" s="4" t="s">
        <v>116</v>
      </c>
      <c r="B23" s="5" t="n">
        <v>371</v>
      </c>
      <c r="C23" s="5" t="n">
        <v>-786</v>
      </c>
    </row>
    <row r="24" spans="1:3">
      <c r="A24" s="3" t="s">
        <v>117</v>
      </c>
    </row>
    <row r="25" spans="1:3">
      <c r="A25" s="4" t="s">
        <v>118</v>
      </c>
      <c r="B25" s="5" t="n">
        <v>-629</v>
      </c>
      <c r="C25" s="5" t="n">
        <v>-71</v>
      </c>
    </row>
    <row r="26" spans="1:3">
      <c r="A26" s="4" t="s">
        <v>119</v>
      </c>
      <c r="B26" s="5" t="n">
        <v>-629</v>
      </c>
      <c r="C26" s="5" t="n">
        <v>-71</v>
      </c>
    </row>
    <row r="27" spans="1:3">
      <c r="A27" s="3" t="s">
        <v>120</v>
      </c>
    </row>
    <row r="28" spans="1:3">
      <c r="A28" s="4" t="s">
        <v>121</v>
      </c>
      <c r="B28" s="5" t="n">
        <v>20583</v>
      </c>
      <c r="C28" s="5" t="n">
        <v>30331</v>
      </c>
    </row>
    <row r="29" spans="1:3">
      <c r="A29" s="4" t="s">
        <v>122</v>
      </c>
      <c r="B29" s="5" t="n">
        <v>-18956</v>
      </c>
      <c r="C29" s="5" t="n">
        <v>-29293</v>
      </c>
    </row>
    <row r="30" spans="1:3">
      <c r="A30" s="4" t="s">
        <v>123</v>
      </c>
      <c r="B30" s="5" t="n">
        <v>0</v>
      </c>
      <c r="C30" s="5" t="n">
        <v>23</v>
      </c>
    </row>
    <row r="31" spans="1:3">
      <c r="A31" s="4" t="s">
        <v>124</v>
      </c>
      <c r="B31" s="5" t="n">
        <v>0</v>
      </c>
      <c r="C31" s="5" t="n">
        <v>-245</v>
      </c>
    </row>
    <row r="32" spans="1:3">
      <c r="A32" s="4" t="s">
        <v>125</v>
      </c>
      <c r="B32" s="5" t="n">
        <v>1627</v>
      </c>
      <c r="C32" s="5" t="n">
        <v>816</v>
      </c>
    </row>
    <row r="33" spans="1:3">
      <c r="A33" s="4" t="s">
        <v>126</v>
      </c>
      <c r="B33" s="5" t="n">
        <v>-166</v>
      </c>
      <c r="C33" s="5" t="n">
        <v>-8</v>
      </c>
    </row>
    <row r="34" spans="1:3">
      <c r="A34" s="4" t="s">
        <v>127</v>
      </c>
      <c r="B34" s="5" t="n">
        <v>1203</v>
      </c>
      <c r="C34" s="5" t="n">
        <v>-49</v>
      </c>
    </row>
    <row r="35" spans="1:3">
      <c r="A35" s="4" t="s">
        <v>128</v>
      </c>
      <c r="B35" s="5" t="n">
        <v>283</v>
      </c>
      <c r="C35" s="5" t="n">
        <v>332</v>
      </c>
    </row>
    <row r="36" spans="1:3">
      <c r="A36" s="4" t="s">
        <v>129</v>
      </c>
      <c r="B36" s="5" t="n">
        <v>1486</v>
      </c>
      <c r="C36" s="5" t="n">
        <v>283</v>
      </c>
    </row>
    <row r="37" spans="1:3">
      <c r="A37" s="3" t="s">
        <v>130</v>
      </c>
    </row>
    <row r="38" spans="1:3">
      <c r="A38" s="4" t="s">
        <v>131</v>
      </c>
      <c r="B38" s="5" t="n">
        <v>4894</v>
      </c>
      <c r="C38" s="5" t="n">
        <v>478</v>
      </c>
    </row>
    <row r="39" spans="1:3">
      <c r="A39" s="4" t="s">
        <v>91</v>
      </c>
      <c r="B39" s="5" t="n">
        <v>6</v>
      </c>
      <c r="C39" s="5" t="n">
        <v>6</v>
      </c>
    </row>
    <row r="40" spans="1:3">
      <c r="A40" s="3" t="s">
        <v>132</v>
      </c>
    </row>
    <row r="41" spans="1:3">
      <c r="A41" s="4" t="s">
        <v>133</v>
      </c>
      <c r="B41" s="5" t="n">
        <v>0</v>
      </c>
      <c r="C41" s="5" t="n">
        <v>21</v>
      </c>
    </row>
    <row r="42" spans="1:3">
      <c r="A42" s="4" t="s">
        <v>134</v>
      </c>
      <c r="B42" s="5" t="n">
        <v>579</v>
      </c>
      <c r="C42" s="5" t="n">
        <v>1087</v>
      </c>
    </row>
    <row r="43" spans="1:3">
      <c r="A43" s="4" t="s">
        <v>135</v>
      </c>
      <c r="B43" s="5" t="n">
        <v>0</v>
      </c>
      <c r="C43" s="5" t="n">
        <v>7479</v>
      </c>
    </row>
    <row r="44" spans="1:3">
      <c r="A44" s="4" t="s">
        <v>136</v>
      </c>
      <c r="B44" s="5" t="n">
        <v>0</v>
      </c>
      <c r="C44" s="5" t="n">
        <v>432</v>
      </c>
    </row>
    <row r="45" spans="1:3">
      <c r="A45" s="4" t="s">
        <v>137</v>
      </c>
      <c r="B45" s="6" t="n">
        <v>66</v>
      </c>
      <c r="C45"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449</v>
      </c>
      <c r="C1" s="2" t="s">
        <v>1</v>
      </c>
    </row>
    <row r="2" spans="1:4">
      <c r="C2" s="2" t="s">
        <v>2</v>
      </c>
      <c r="D2" s="2" t="s">
        <v>30</v>
      </c>
    </row>
    <row r="3" spans="1:4">
      <c r="A3" s="4" t="s">
        <v>450</v>
      </c>
    </row>
    <row r="4" spans="1:4">
      <c r="A4" s="4" t="s">
        <v>426</v>
      </c>
      <c r="C4" s="5" t="n">
        <v>1632</v>
      </c>
      <c r="D4" s="5" t="n">
        <v>980</v>
      </c>
    </row>
    <row r="5" spans="1:4">
      <c r="A5" s="4" t="s">
        <v>431</v>
      </c>
      <c r="C5" s="8" t="n">
        <v>4.37</v>
      </c>
      <c r="D5" s="8" t="n">
        <v>5.76</v>
      </c>
    </row>
    <row r="6" spans="1:4">
      <c r="A6" s="4" t="s">
        <v>451</v>
      </c>
      <c r="C6" s="4" t="s">
        <v>452</v>
      </c>
      <c r="D6" s="4" t="s">
        <v>453</v>
      </c>
    </row>
    <row r="7" spans="1:4">
      <c r="A7" s="4" t="s">
        <v>454</v>
      </c>
      <c r="B7" s="4" t="s">
        <v>455</v>
      </c>
      <c r="C7" s="6" t="n">
        <v>0</v>
      </c>
      <c r="D7" s="6" t="n">
        <v>0</v>
      </c>
    </row>
    <row r="8" spans="1:4">
      <c r="A8" s="4" t="s">
        <v>456</v>
      </c>
    </row>
    <row r="9" spans="1:4">
      <c r="A9" s="4" t="s">
        <v>426</v>
      </c>
      <c r="C9" s="5" t="n">
        <v>977</v>
      </c>
      <c r="D9" s="5" t="n">
        <v>687</v>
      </c>
    </row>
    <row r="10" spans="1:4">
      <c r="A10" s="4" t="s">
        <v>431</v>
      </c>
      <c r="C10" s="8" t="n">
        <v>5.45</v>
      </c>
      <c r="D10" s="8" t="n">
        <v>6.49</v>
      </c>
    </row>
    <row r="11" spans="1:4">
      <c r="A11" s="4" t="s">
        <v>451</v>
      </c>
      <c r="C11" s="4" t="s">
        <v>457</v>
      </c>
      <c r="D11" s="4" t="s">
        <v>458</v>
      </c>
    </row>
    <row r="12" spans="1:4">
      <c r="A12" s="4" t="s">
        <v>454</v>
      </c>
      <c r="B12" s="4" t="s">
        <v>455</v>
      </c>
      <c r="C12" s="6" t="n">
        <v>0</v>
      </c>
      <c r="D12" s="6" t="n">
        <v>0</v>
      </c>
    </row>
    <row r="13" spans="1:4">
      <c r="A13" s="4" t="s">
        <v>459</v>
      </c>
    </row>
    <row r="14" spans="1:4">
      <c r="A14" s="4" t="s">
        <v>426</v>
      </c>
      <c r="C14" s="5" t="n">
        <v>655</v>
      </c>
      <c r="D14" s="5" t="n">
        <v>293</v>
      </c>
    </row>
    <row r="15" spans="1:4">
      <c r="A15" s="4" t="s">
        <v>431</v>
      </c>
      <c r="C15" s="8" t="n">
        <v>2.76</v>
      </c>
      <c r="D15" s="8" t="n">
        <v>4.06</v>
      </c>
    </row>
    <row r="16" spans="1:4">
      <c r="A16" s="4" t="s">
        <v>451</v>
      </c>
      <c r="C16" s="4" t="s">
        <v>460</v>
      </c>
      <c r="D16" s="4" t="s">
        <v>461</v>
      </c>
    </row>
    <row r="17" spans="1:4">
      <c r="A17" s="4" t="s">
        <v>454</v>
      </c>
      <c r="B17" s="4" t="s">
        <v>455</v>
      </c>
      <c r="C17" s="6" t="n">
        <v>0</v>
      </c>
      <c r="D17" s="6" t="n">
        <v>0</v>
      </c>
    </row>
    <row r="18" spans="1:4"/>
    <row r="19" spans="1:4">
      <c r="A19" s="4" t="s">
        <v>455</v>
      </c>
      <c r="B19" s="4" t="s">
        <v>462</v>
      </c>
    </row>
  </sheetData>
  <mergeCells count="4">
    <mergeCell ref="A1:B2"/>
    <mergeCell ref="C1:D1"/>
    <mergeCell ref="A18:C18"/>
    <mergeCell ref="B19:C1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26"/>
    <col customWidth="1" max="3" min="3" width="25"/>
  </cols>
  <sheetData>
    <row r="1" spans="1:3">
      <c r="A1" s="1" t="s">
        <v>463</v>
      </c>
      <c r="B1" s="2" t="s">
        <v>1</v>
      </c>
    </row>
    <row r="2" spans="1:3">
      <c r="B2" s="2" t="s">
        <v>2</v>
      </c>
      <c r="C2" s="2" t="s">
        <v>30</v>
      </c>
    </row>
    <row r="3" spans="1:3">
      <c r="A3" s="4" t="s">
        <v>416</v>
      </c>
      <c r="B3" s="8" t="n">
        <v>2.56</v>
      </c>
      <c r="C3" s="8" t="n">
        <v>4.06</v>
      </c>
    </row>
    <row r="4" spans="1:3">
      <c r="A4" s="4" t="s">
        <v>464</v>
      </c>
    </row>
    <row r="5" spans="1:3">
      <c r="A5" s="4" t="s">
        <v>465</v>
      </c>
      <c r="B5" s="4" t="s">
        <v>406</v>
      </c>
      <c r="C5" s="4" t="s">
        <v>406</v>
      </c>
    </row>
    <row r="6" spans="1:3">
      <c r="A6" s="4" t="s">
        <v>407</v>
      </c>
      <c r="B6" s="4" t="s">
        <v>466</v>
      </c>
      <c r="C6" s="4" t="s">
        <v>467</v>
      </c>
    </row>
    <row r="7" spans="1:3">
      <c r="A7" s="4" t="s">
        <v>410</v>
      </c>
      <c r="B7" s="4" t="s">
        <v>468</v>
      </c>
      <c r="C7" s="4" t="s">
        <v>469</v>
      </c>
    </row>
    <row r="8" spans="1:3">
      <c r="A8" s="4" t="s">
        <v>413</v>
      </c>
      <c r="B8" s="4" t="s">
        <v>470</v>
      </c>
      <c r="C8" s="4" t="s">
        <v>471</v>
      </c>
    </row>
    <row r="9" spans="1:3">
      <c r="A9" s="4" t="s">
        <v>416</v>
      </c>
      <c r="B9" s="8" t="n">
        <v>2.52</v>
      </c>
      <c r="C9" s="8" t="n">
        <v>3.69</v>
      </c>
    </row>
    <row r="10" spans="1:3">
      <c r="A10" s="4" t="s">
        <v>472</v>
      </c>
      <c r="B10" s="8" t="n">
        <v>1.79</v>
      </c>
      <c r="C10" s="8" t="n">
        <v>2.2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73</v>
      </c>
      <c r="B1" s="2" t="s">
        <v>1</v>
      </c>
    </row>
    <row r="2" spans="1:3">
      <c r="B2" s="2" t="s">
        <v>2</v>
      </c>
      <c r="C2" s="2" t="s">
        <v>30</v>
      </c>
    </row>
    <row r="3" spans="1:3">
      <c r="A3" s="3" t="s">
        <v>474</v>
      </c>
    </row>
    <row r="4" spans="1:3">
      <c r="A4" s="4" t="s">
        <v>475</v>
      </c>
      <c r="B4" s="6" t="n">
        <v>95556</v>
      </c>
      <c r="C4" s="6" t="n">
        <v>92729</v>
      </c>
    </row>
    <row r="5" spans="1:3">
      <c r="A5" s="4" t="s">
        <v>272</v>
      </c>
      <c r="B5" s="5" t="n">
        <v>22016</v>
      </c>
      <c r="C5" s="5" t="n">
        <v>24556</v>
      </c>
    </row>
    <row r="6" spans="1:3">
      <c r="A6" s="4" t="s">
        <v>476</v>
      </c>
      <c r="B6" s="5" t="n">
        <v>2995</v>
      </c>
      <c r="C6" s="5" t="n">
        <v>3485</v>
      </c>
    </row>
    <row r="7" spans="1:3">
      <c r="A7" s="4" t="s">
        <v>477</v>
      </c>
      <c r="B7" s="5" t="n">
        <v>91234</v>
      </c>
      <c r="C7" s="5" t="n">
        <v>97179</v>
      </c>
    </row>
    <row r="8" spans="1:3">
      <c r="A8" s="4" t="s">
        <v>33</v>
      </c>
      <c r="B8" s="5" t="n">
        <v>743</v>
      </c>
      <c r="C8" s="5" t="n">
        <v>305</v>
      </c>
    </row>
    <row r="9" spans="1:3">
      <c r="A9" s="4" t="s">
        <v>43</v>
      </c>
      <c r="B9" s="6" t="n">
        <v>1821</v>
      </c>
      <c r="C9" s="6" t="n">
        <v>145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78</v>
      </c>
      <c r="B1" s="2" t="s">
        <v>1</v>
      </c>
    </row>
    <row r="2" spans="1:3">
      <c r="B2" s="2" t="s">
        <v>2</v>
      </c>
      <c r="C2" s="2" t="s">
        <v>30</v>
      </c>
    </row>
    <row r="3" spans="1:3">
      <c r="A3" s="3" t="s">
        <v>79</v>
      </c>
    </row>
    <row r="4" spans="1:3">
      <c r="A4" s="4" t="s">
        <v>479</v>
      </c>
      <c r="B4" s="6" t="n">
        <v>128706</v>
      </c>
      <c r="C4" s="6" t="n">
        <v>129408</v>
      </c>
    </row>
    <row r="5" spans="1:3">
      <c r="A5" s="4" t="s">
        <v>480</v>
      </c>
      <c r="B5" s="5" t="n">
        <v>14452</v>
      </c>
      <c r="C5" s="5" t="n">
        <v>17241</v>
      </c>
    </row>
    <row r="6" spans="1:3">
      <c r="A6" s="4" t="s">
        <v>364</v>
      </c>
      <c r="B6" s="5" t="n">
        <v>143158</v>
      </c>
      <c r="C6" s="5" t="n">
        <v>146649</v>
      </c>
    </row>
    <row r="7" spans="1:3">
      <c r="A7" s="3" t="s">
        <v>80</v>
      </c>
    </row>
    <row r="8" spans="1:3">
      <c r="A8" s="4" t="s">
        <v>479</v>
      </c>
      <c r="B8" s="5" t="n">
        <v>117040</v>
      </c>
      <c r="C8" s="5" t="n">
        <v>126290</v>
      </c>
    </row>
    <row r="9" spans="1:3">
      <c r="A9" s="4" t="s">
        <v>480</v>
      </c>
      <c r="B9" s="5" t="n">
        <v>14519</v>
      </c>
      <c r="C9" s="5" t="n">
        <v>16160</v>
      </c>
    </row>
    <row r="10" spans="1:3">
      <c r="A10" s="4" t="s">
        <v>481</v>
      </c>
      <c r="B10" s="5" t="n">
        <v>131559</v>
      </c>
      <c r="C10" s="5" t="n">
        <v>142450</v>
      </c>
    </row>
    <row r="11" spans="1:3">
      <c r="A11" s="3" t="s">
        <v>482</v>
      </c>
    </row>
    <row r="12" spans="1:3">
      <c r="A12" s="4" t="s">
        <v>479</v>
      </c>
      <c r="B12" s="5" t="n">
        <v>11666</v>
      </c>
      <c r="C12" s="5" t="n">
        <v>3118</v>
      </c>
    </row>
    <row r="13" spans="1:3">
      <c r="A13" s="4" t="s">
        <v>480</v>
      </c>
      <c r="B13" s="5" t="n">
        <v>-67</v>
      </c>
      <c r="C13" s="5" t="n">
        <v>1081</v>
      </c>
    </row>
    <row r="14" spans="1:3">
      <c r="A14" s="4" t="s">
        <v>483</v>
      </c>
      <c r="B14" s="6" t="n">
        <v>11599</v>
      </c>
      <c r="C14" s="6" t="n">
        <v>419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84</v>
      </c>
      <c r="B1" s="2" t="s">
        <v>2</v>
      </c>
      <c r="C1" s="2" t="s">
        <v>30</v>
      </c>
    </row>
    <row r="2" spans="1:3">
      <c r="A2" s="3" t="s">
        <v>485</v>
      </c>
    </row>
    <row r="3" spans="1:3">
      <c r="A3" s="4" t="s">
        <v>479</v>
      </c>
      <c r="B3" s="6" t="n">
        <v>67279</v>
      </c>
      <c r="C3" s="6" t="n">
        <v>69165</v>
      </c>
    </row>
    <row r="4" spans="1:3">
      <c r="A4" s="4" t="s">
        <v>480</v>
      </c>
      <c r="B4" s="5" t="n">
        <v>10531</v>
      </c>
      <c r="C4" s="5" t="n">
        <v>13976</v>
      </c>
    </row>
    <row r="5" spans="1:3">
      <c r="A5" s="4" t="s">
        <v>486</v>
      </c>
      <c r="B5" s="6" t="n">
        <v>77810</v>
      </c>
      <c r="C5" s="6" t="n">
        <v>831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87</v>
      </c>
      <c r="B1" s="2" t="s">
        <v>1</v>
      </c>
    </row>
    <row r="2" spans="1:3">
      <c r="B2" s="2" t="s">
        <v>2</v>
      </c>
      <c r="C2" s="2" t="s">
        <v>30</v>
      </c>
    </row>
    <row r="3" spans="1:3">
      <c r="A3" s="4" t="s">
        <v>488</v>
      </c>
    </row>
    <row r="4" spans="1:3">
      <c r="A4" s="4" t="s">
        <v>489</v>
      </c>
      <c r="B4" s="6" t="n">
        <v>400</v>
      </c>
      <c r="C4" s="6" t="n">
        <v>400</v>
      </c>
    </row>
    <row r="5" spans="1:3">
      <c r="A5" s="4" t="s">
        <v>490</v>
      </c>
      <c r="B5" s="5" t="n">
        <v>100</v>
      </c>
      <c r="C5" s="5" t="n">
        <v>100</v>
      </c>
    </row>
    <row r="6" spans="1:3">
      <c r="A6" s="4" t="s">
        <v>491</v>
      </c>
    </row>
    <row r="7" spans="1:3">
      <c r="A7" s="4" t="s">
        <v>489</v>
      </c>
      <c r="B7" s="5" t="n">
        <v>1500</v>
      </c>
      <c r="C7" s="5" t="n">
        <v>1500</v>
      </c>
    </row>
    <row r="8" spans="1:3">
      <c r="A8" s="4" t="s">
        <v>490</v>
      </c>
      <c r="B8" s="6" t="n">
        <v>400</v>
      </c>
      <c r="C8" s="6" t="n">
        <v>4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92</v>
      </c>
      <c r="B1" s="2" t="s">
        <v>1</v>
      </c>
    </row>
    <row r="2" spans="1:3">
      <c r="B2" s="2" t="s">
        <v>2</v>
      </c>
      <c r="C2" s="2" t="s">
        <v>30</v>
      </c>
    </row>
    <row r="3" spans="1:3">
      <c r="A3" s="3" t="s">
        <v>197</v>
      </c>
    </row>
    <row r="4" spans="1:3">
      <c r="A4" s="4" t="s">
        <v>493</v>
      </c>
      <c r="B4" s="6" t="n">
        <v>-16316</v>
      </c>
      <c r="C4" s="6" t="n">
        <v>-26241</v>
      </c>
    </row>
    <row r="5" spans="1:3">
      <c r="A5" s="4" t="s">
        <v>494</v>
      </c>
      <c r="B5" s="5" t="n">
        <v>686</v>
      </c>
      <c r="C5" s="5" t="n">
        <v>-891</v>
      </c>
    </row>
    <row r="6" spans="1:3">
      <c r="A6" s="4" t="s">
        <v>495</v>
      </c>
      <c r="B6" s="6" t="n">
        <v>-15630</v>
      </c>
      <c r="C6" s="6" t="n">
        <v>-2713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96</v>
      </c>
      <c r="B1" s="2" t="s">
        <v>1</v>
      </c>
    </row>
    <row r="2" spans="1:3">
      <c r="B2" s="2" t="s">
        <v>2</v>
      </c>
      <c r="C2" s="2" t="s">
        <v>30</v>
      </c>
    </row>
    <row r="3" spans="1:3">
      <c r="A3" s="3" t="s">
        <v>197</v>
      </c>
    </row>
    <row r="4" spans="1:3">
      <c r="A4" s="4" t="s">
        <v>497</v>
      </c>
      <c r="B4" s="6" t="n">
        <v>-5314</v>
      </c>
      <c r="C4" s="6" t="n">
        <v>-9225</v>
      </c>
    </row>
    <row r="5" spans="1:3">
      <c r="A5" s="4" t="s">
        <v>498</v>
      </c>
      <c r="B5" s="5" t="n">
        <v>-775</v>
      </c>
      <c r="C5" s="5" t="n">
        <v>-760</v>
      </c>
    </row>
    <row r="6" spans="1:3">
      <c r="A6" s="4" t="s">
        <v>499</v>
      </c>
      <c r="B6" s="5" t="n">
        <v>-401</v>
      </c>
      <c r="C6" s="5" t="n">
        <v>180</v>
      </c>
    </row>
    <row r="7" spans="1:3">
      <c r="A7" s="4" t="s">
        <v>162</v>
      </c>
      <c r="B7" s="5" t="n">
        <v>152</v>
      </c>
      <c r="C7" s="5" t="n">
        <v>253</v>
      </c>
    </row>
    <row r="8" spans="1:3">
      <c r="A8" s="4" t="s">
        <v>500</v>
      </c>
      <c r="B8" s="5" t="n">
        <v>26</v>
      </c>
      <c r="C8" s="5" t="n">
        <v>16</v>
      </c>
    </row>
    <row r="9" spans="1:3">
      <c r="A9" s="4" t="s">
        <v>501</v>
      </c>
      <c r="B9" s="5" t="n">
        <v>0</v>
      </c>
      <c r="C9" s="5" t="n">
        <v>329</v>
      </c>
    </row>
    <row r="10" spans="1:3">
      <c r="A10" s="4" t="s">
        <v>502</v>
      </c>
      <c r="B10" s="5" t="n">
        <v>127</v>
      </c>
      <c r="C10" s="5" t="n">
        <v>113</v>
      </c>
    </row>
    <row r="11" spans="1:3">
      <c r="A11" s="4" t="s">
        <v>503</v>
      </c>
      <c r="B11" s="5" t="n">
        <v>-24</v>
      </c>
      <c r="C11" s="5" t="n">
        <v>-17</v>
      </c>
    </row>
    <row r="12" spans="1:3">
      <c r="A12" s="4" t="s">
        <v>504</v>
      </c>
      <c r="B12" s="5" t="n">
        <v>6215</v>
      </c>
      <c r="C12" s="5" t="n">
        <v>9117</v>
      </c>
    </row>
    <row r="13" spans="1:3">
      <c r="A13" s="4" t="s">
        <v>505</v>
      </c>
      <c r="B13" s="6" t="n">
        <v>6</v>
      </c>
      <c r="C13" s="6" t="n">
        <v>6</v>
      </c>
    </row>
    <row r="14" spans="1:3">
      <c r="A14" s="4" t="s">
        <v>506</v>
      </c>
      <c r="B14" s="4" t="s">
        <v>507</v>
      </c>
      <c r="C14" s="4" t="s">
        <v>50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09</v>
      </c>
      <c r="B1" s="2" t="s">
        <v>2</v>
      </c>
      <c r="C1" s="2" t="s">
        <v>30</v>
      </c>
    </row>
    <row r="2" spans="1:3">
      <c r="A2" s="3" t="s">
        <v>510</v>
      </c>
    </row>
    <row r="3" spans="1:3">
      <c r="A3" s="4" t="s">
        <v>511</v>
      </c>
      <c r="B3" s="6" t="n">
        <v>7435</v>
      </c>
      <c r="C3" s="6" t="n">
        <v>8067</v>
      </c>
    </row>
    <row r="4" spans="1:3">
      <c r="A4" s="4" t="s">
        <v>162</v>
      </c>
      <c r="B4" s="5" t="n">
        <v>185</v>
      </c>
      <c r="C4" s="5" t="n">
        <v>67</v>
      </c>
    </row>
    <row r="5" spans="1:3">
      <c r="A5" s="4" t="s">
        <v>512</v>
      </c>
      <c r="B5" s="5" t="n">
        <v>-21639</v>
      </c>
      <c r="C5" s="5" t="n">
        <v>-22717</v>
      </c>
    </row>
    <row r="6" spans="1:3">
      <c r="A6" s="4" t="s">
        <v>513</v>
      </c>
      <c r="B6" s="5" t="n">
        <v>66698</v>
      </c>
      <c r="C6" s="5" t="n">
        <v>60603</v>
      </c>
    </row>
    <row r="7" spans="1:3">
      <c r="A7" s="4" t="s">
        <v>514</v>
      </c>
      <c r="B7" s="5" t="n">
        <v>-5</v>
      </c>
      <c r="C7" s="5" t="n">
        <v>-5</v>
      </c>
    </row>
    <row r="8" spans="1:3">
      <c r="A8" s="4" t="s">
        <v>515</v>
      </c>
      <c r="B8" s="5" t="n">
        <v>1500</v>
      </c>
      <c r="C8" s="5" t="n">
        <v>1500</v>
      </c>
    </row>
    <row r="9" spans="1:3">
      <c r="A9" s="4" t="s">
        <v>516</v>
      </c>
      <c r="B9" s="5" t="n">
        <v>612</v>
      </c>
      <c r="C9" s="5" t="n">
        <v>1361</v>
      </c>
    </row>
    <row r="10" spans="1:3">
      <c r="A10" s="4" t="s">
        <v>517</v>
      </c>
      <c r="B10" s="5" t="n">
        <v>620</v>
      </c>
      <c r="C10" s="5" t="n">
        <v>536</v>
      </c>
    </row>
    <row r="11" spans="1:3">
      <c r="A11" s="4" t="s">
        <v>518</v>
      </c>
      <c r="B11" s="5" t="n">
        <v>55406</v>
      </c>
      <c r="C11" s="5" t="n">
        <v>49411</v>
      </c>
    </row>
    <row r="12" spans="1:3">
      <c r="A12" s="4" t="s">
        <v>504</v>
      </c>
      <c r="B12" s="5" t="n">
        <v>-55406</v>
      </c>
      <c r="C12" s="5" t="n">
        <v>-49411</v>
      </c>
    </row>
    <row r="13" spans="1:3">
      <c r="A13" s="4" t="s">
        <v>519</v>
      </c>
      <c r="B13" s="6" t="n">
        <v>0</v>
      </c>
      <c r="C13"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20</v>
      </c>
      <c r="B1" s="2" t="s">
        <v>2</v>
      </c>
      <c r="C1" s="2" t="s">
        <v>30</v>
      </c>
    </row>
    <row r="2" spans="1:3">
      <c r="A2" s="4" t="s">
        <v>521</v>
      </c>
      <c r="B2" s="6" t="n">
        <v>10900</v>
      </c>
      <c r="C2" s="6" t="n">
        <v>11600</v>
      </c>
    </row>
    <row r="3" spans="1:3">
      <c r="A3" s="4" t="s">
        <v>522</v>
      </c>
    </row>
    <row r="4" spans="1:3">
      <c r="A4" s="4" t="s">
        <v>523</v>
      </c>
      <c r="B4" s="5" t="n">
        <v>161000</v>
      </c>
    </row>
    <row r="5" spans="1:3">
      <c r="A5" s="4" t="s">
        <v>524</v>
      </c>
    </row>
    <row r="6" spans="1:3">
      <c r="A6" s="4" t="s">
        <v>523</v>
      </c>
      <c r="B6" s="6" t="n">
        <v>15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2"/>
    <col customWidth="1" max="2" min="2" width="25"/>
    <col customWidth="1" max="3" min="3" width="13"/>
    <col customWidth="1" max="4" min="4" width="27"/>
    <col customWidth="1" max="5" min="5" width="20"/>
    <col customWidth="1" max="6" min="6" width="37"/>
    <col customWidth="1" max="7" min="7" width="10"/>
  </cols>
  <sheetData>
    <row r="1" spans="1:7">
      <c r="A1" s="1" t="s">
        <v>138</v>
      </c>
      <c r="B1" s="2" t="s">
        <v>139</v>
      </c>
      <c r="C1" s="2" t="s">
        <v>140</v>
      </c>
      <c r="D1" s="2" t="s">
        <v>141</v>
      </c>
      <c r="E1" s="2" t="s">
        <v>142</v>
      </c>
      <c r="F1" s="2" t="s">
        <v>143</v>
      </c>
      <c r="G1" s="2" t="s">
        <v>144</v>
      </c>
    </row>
    <row r="2" spans="1:7">
      <c r="A2" s="4" t="s">
        <v>145</v>
      </c>
      <c r="B2" s="5" t="n">
        <v>1665</v>
      </c>
      <c r="C2" s="5" t="n">
        <v>20650</v>
      </c>
    </row>
    <row r="3" spans="1:7">
      <c r="A3" s="4" t="s">
        <v>146</v>
      </c>
      <c r="B3" s="6" t="n">
        <v>2</v>
      </c>
      <c r="C3" s="6" t="n">
        <v>21</v>
      </c>
      <c r="D3" s="6" t="n">
        <v>87080</v>
      </c>
      <c r="E3" s="6" t="n">
        <v>-87113</v>
      </c>
      <c r="F3" s="6" t="n">
        <v>-2962</v>
      </c>
      <c r="G3" s="6" t="n">
        <v>-2972</v>
      </c>
    </row>
    <row r="4" spans="1:7">
      <c r="A4" s="4" t="s">
        <v>147</v>
      </c>
      <c r="C4" s="5" t="n">
        <v>146</v>
      </c>
    </row>
    <row r="5" spans="1:7">
      <c r="A5" s="4" t="s">
        <v>148</v>
      </c>
      <c r="D5" s="5" t="n">
        <v>981</v>
      </c>
      <c r="G5" s="5" t="n">
        <v>981</v>
      </c>
    </row>
    <row r="6" spans="1:7">
      <c r="A6" s="4" t="s">
        <v>149</v>
      </c>
      <c r="C6" s="5" t="n">
        <v>50</v>
      </c>
    </row>
    <row r="7" spans="1:7">
      <c r="A7" s="4" t="s">
        <v>150</v>
      </c>
      <c r="D7" s="5" t="n">
        <v>204</v>
      </c>
      <c r="G7" s="5" t="n">
        <v>204</v>
      </c>
    </row>
    <row r="8" spans="1:7">
      <c r="A8" s="4" t="s">
        <v>151</v>
      </c>
      <c r="C8" s="5" t="n">
        <v>270</v>
      </c>
    </row>
    <row r="9" spans="1:7">
      <c r="A9" s="4" t="s">
        <v>152</v>
      </c>
      <c r="C9" s="6" t="n">
        <v>1</v>
      </c>
      <c r="D9" s="5" t="n">
        <v>1098</v>
      </c>
      <c r="G9" s="5" t="n">
        <v>1099</v>
      </c>
    </row>
    <row r="10" spans="1:7">
      <c r="A10" s="4" t="s">
        <v>153</v>
      </c>
      <c r="B10" s="5" t="n">
        <v>-267</v>
      </c>
      <c r="C10" s="5" t="n">
        <v>26</v>
      </c>
    </row>
    <row r="11" spans="1:7">
      <c r="A11" s="4" t="s">
        <v>154</v>
      </c>
      <c r="B11" s="6" t="n">
        <v>-1</v>
      </c>
      <c r="G11" s="5" t="n">
        <v>-1</v>
      </c>
    </row>
    <row r="12" spans="1:7">
      <c r="A12" s="4" t="s">
        <v>155</v>
      </c>
      <c r="C12" s="5" t="n">
        <v>-1600</v>
      </c>
    </row>
    <row r="13" spans="1:7">
      <c r="A13" s="4" t="s">
        <v>156</v>
      </c>
      <c r="C13" s="6" t="n">
        <v>-3</v>
      </c>
      <c r="D13" s="5" t="n">
        <v>-7476</v>
      </c>
      <c r="G13" s="5" t="n">
        <v>-7479</v>
      </c>
    </row>
    <row r="14" spans="1:7">
      <c r="A14" s="4" t="s">
        <v>157</v>
      </c>
      <c r="C14" s="5" t="n">
        <v>77</v>
      </c>
    </row>
    <row r="15" spans="1:7">
      <c r="A15" s="4" t="s">
        <v>158</v>
      </c>
      <c r="C15" s="6" t="n">
        <v>1</v>
      </c>
      <c r="D15" s="5" t="n">
        <v>228</v>
      </c>
      <c r="G15" s="5" t="n">
        <v>229</v>
      </c>
    </row>
    <row r="16" spans="1:7">
      <c r="A16" s="4" t="s">
        <v>93</v>
      </c>
      <c r="F16" s="5" t="n">
        <v>-217</v>
      </c>
      <c r="G16" s="5" t="n">
        <v>-217</v>
      </c>
    </row>
    <row r="17" spans="1:7">
      <c r="A17" s="4" t="s">
        <v>159</v>
      </c>
      <c r="E17" s="5" t="n">
        <v>-27138</v>
      </c>
      <c r="G17" s="5" t="n">
        <v>-27138</v>
      </c>
    </row>
    <row r="18" spans="1:7">
      <c r="A18" s="4" t="s">
        <v>160</v>
      </c>
      <c r="B18" s="5" t="n">
        <v>1398</v>
      </c>
      <c r="C18" s="5" t="n">
        <v>19619</v>
      </c>
    </row>
    <row r="19" spans="1:7">
      <c r="A19" s="4" t="s">
        <v>161</v>
      </c>
      <c r="B19" s="6" t="n">
        <v>1</v>
      </c>
      <c r="C19" s="6" t="n">
        <v>20</v>
      </c>
      <c r="D19" s="5" t="n">
        <v>82115</v>
      </c>
      <c r="E19" s="5" t="n">
        <v>-114251</v>
      </c>
      <c r="F19" s="5" t="n">
        <v>-3179</v>
      </c>
      <c r="G19" s="5" t="n">
        <v>-35294</v>
      </c>
    </row>
    <row r="20" spans="1:7">
      <c r="A20" s="4" t="s">
        <v>151</v>
      </c>
      <c r="C20" s="5" t="n">
        <v>232</v>
      </c>
    </row>
    <row r="21" spans="1:7">
      <c r="A21" s="4" t="s">
        <v>152</v>
      </c>
      <c r="D21" s="5" t="n">
        <v>579</v>
      </c>
      <c r="G21" s="5" t="n">
        <v>579</v>
      </c>
    </row>
    <row r="22" spans="1:7">
      <c r="A22" s="4" t="s">
        <v>153</v>
      </c>
      <c r="B22" s="5" t="n">
        <v>-70</v>
      </c>
      <c r="C22" s="5" t="n">
        <v>7</v>
      </c>
    </row>
    <row r="23" spans="1:7">
      <c r="A23" s="4" t="s">
        <v>162</v>
      </c>
      <c r="D23" s="5" t="n">
        <v>747</v>
      </c>
      <c r="G23" s="5" t="n">
        <v>747</v>
      </c>
    </row>
    <row r="24" spans="1:7">
      <c r="A24" s="4" t="s">
        <v>93</v>
      </c>
      <c r="F24" s="5" t="n">
        <v>-209</v>
      </c>
      <c r="G24" s="5" t="n">
        <v>-209</v>
      </c>
    </row>
    <row r="25" spans="1:7">
      <c r="A25" s="4" t="s">
        <v>159</v>
      </c>
      <c r="E25" s="5" t="n">
        <v>-15636</v>
      </c>
      <c r="G25" s="5" t="n">
        <v>-15636</v>
      </c>
    </row>
    <row r="26" spans="1:7">
      <c r="A26" s="4" t="s">
        <v>163</v>
      </c>
      <c r="B26" s="5" t="n">
        <v>1328</v>
      </c>
      <c r="C26" s="5" t="n">
        <v>19858</v>
      </c>
    </row>
    <row r="27" spans="1:7">
      <c r="A27" s="4" t="s">
        <v>164</v>
      </c>
      <c r="B27" s="6" t="n">
        <v>1</v>
      </c>
      <c r="C27" s="6" t="n">
        <v>20</v>
      </c>
      <c r="D27" s="6" t="n">
        <v>83441</v>
      </c>
      <c r="E27" s="6" t="n">
        <v>-129887</v>
      </c>
      <c r="F27" s="6" t="n">
        <v>-3388</v>
      </c>
      <c r="G27" s="6" t="n">
        <v>-498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5</v>
      </c>
      <c r="B1" s="2" t="s">
        <v>2</v>
      </c>
      <c r="C1" s="2" t="s">
        <v>30</v>
      </c>
      <c r="D1" s="2" t="s">
        <v>526</v>
      </c>
    </row>
    <row r="2" spans="1:4">
      <c r="A2" s="3" t="s">
        <v>527</v>
      </c>
    </row>
    <row r="3" spans="1:4">
      <c r="A3" s="4" t="s">
        <v>35</v>
      </c>
      <c r="B3" s="6" t="n">
        <v>555</v>
      </c>
      <c r="C3" s="6" t="n">
        <v>527</v>
      </c>
    </row>
    <row r="4" spans="1:4">
      <c r="A4" s="4" t="s">
        <v>37</v>
      </c>
      <c r="B4" s="5" t="n">
        <v>7045</v>
      </c>
      <c r="C4" s="5" t="n">
        <v>8002</v>
      </c>
    </row>
    <row r="5" spans="1:4">
      <c r="A5" s="3" t="s">
        <v>528</v>
      </c>
    </row>
    <row r="6" spans="1:4">
      <c r="A6" s="4" t="s">
        <v>38</v>
      </c>
      <c r="B6" s="5" t="n">
        <v>66370</v>
      </c>
      <c r="C6" s="5" t="n">
        <v>70718</v>
      </c>
    </row>
    <row r="7" spans="1:4">
      <c r="A7" s="4" t="s">
        <v>40</v>
      </c>
      <c r="B7" s="5" t="n">
        <v>3095</v>
      </c>
      <c r="C7" s="5" t="n">
        <v>3041</v>
      </c>
    </row>
    <row r="8" spans="1:4">
      <c r="A8" s="4" t="s">
        <v>486</v>
      </c>
      <c r="B8" s="5" t="n">
        <v>77810</v>
      </c>
      <c r="C8" s="5" t="n">
        <v>83141</v>
      </c>
    </row>
    <row r="9" spans="1:4">
      <c r="A9" s="3" t="s">
        <v>529</v>
      </c>
    </row>
    <row r="10" spans="1:4">
      <c r="A10" s="4" t="s">
        <v>43</v>
      </c>
      <c r="B10" s="5" t="n">
        <v>7842</v>
      </c>
      <c r="C10" s="5" t="n">
        <v>10183</v>
      </c>
    </row>
    <row r="11" spans="1:4">
      <c r="A11" s="4" t="s">
        <v>48</v>
      </c>
      <c r="B11" s="5" t="n">
        <v>2473</v>
      </c>
      <c r="C11" s="5" t="n">
        <v>2181</v>
      </c>
    </row>
    <row r="12" spans="1:4">
      <c r="A12" s="4" t="s">
        <v>49</v>
      </c>
      <c r="B12" s="5" t="n">
        <v>27216</v>
      </c>
      <c r="C12" s="5" t="n">
        <v>29297</v>
      </c>
    </row>
    <row r="13" spans="1:4">
      <c r="A13" s="3" t="s">
        <v>530</v>
      </c>
    </row>
    <row r="14" spans="1:4">
      <c r="A14" s="4" t="s">
        <v>55</v>
      </c>
      <c r="B14" s="5" t="n">
        <v>100305</v>
      </c>
      <c r="C14" s="5" t="n">
        <v>88948</v>
      </c>
    </row>
    <row r="15" spans="1:4">
      <c r="A15" s="3" t="s">
        <v>531</v>
      </c>
    </row>
    <row r="16" spans="1:4">
      <c r="A16" s="4" t="s">
        <v>532</v>
      </c>
      <c r="B16" s="5" t="n">
        <v>1</v>
      </c>
      <c r="C16" s="5" t="n">
        <v>1</v>
      </c>
    </row>
    <row r="17" spans="1:4">
      <c r="A17" s="4" t="s">
        <v>533</v>
      </c>
      <c r="B17" s="5" t="n">
        <v>20</v>
      </c>
      <c r="C17" s="5" t="n">
        <v>20</v>
      </c>
    </row>
    <row r="18" spans="1:4">
      <c r="A18" s="4" t="s">
        <v>59</v>
      </c>
      <c r="B18" s="5" t="n">
        <v>83441</v>
      </c>
      <c r="C18" s="5" t="n">
        <v>82115</v>
      </c>
    </row>
    <row r="19" spans="1:4">
      <c r="A19" s="4" t="s">
        <v>60</v>
      </c>
      <c r="B19" s="5" t="n">
        <v>-129887</v>
      </c>
      <c r="C19" s="5" t="n">
        <v>-114251</v>
      </c>
    </row>
    <row r="20" spans="1:4">
      <c r="A20" s="4" t="s">
        <v>61</v>
      </c>
      <c r="B20" s="5" t="n">
        <v>-3388</v>
      </c>
      <c r="C20" s="5" t="n">
        <v>-3179</v>
      </c>
    </row>
    <row r="21" spans="1:4">
      <c r="A21" s="4" t="s">
        <v>62</v>
      </c>
      <c r="B21" s="5" t="n">
        <v>-49813</v>
      </c>
      <c r="C21" s="5" t="n">
        <v>-35294</v>
      </c>
      <c r="D21" s="6" t="n">
        <v>-2972</v>
      </c>
    </row>
    <row r="22" spans="1:4">
      <c r="A22" s="4" t="s">
        <v>534</v>
      </c>
      <c r="B22" s="5" t="n">
        <v>77810</v>
      </c>
      <c r="C22" s="5" t="n">
        <v>83141</v>
      </c>
    </row>
    <row r="23" spans="1:4">
      <c r="A23" s="4" t="s">
        <v>535</v>
      </c>
    </row>
    <row r="24" spans="1:4">
      <c r="A24" s="3" t="s">
        <v>527</v>
      </c>
    </row>
    <row r="25" spans="1:4">
      <c r="A25" s="4" t="s">
        <v>32</v>
      </c>
      <c r="B25" s="5" t="n">
        <v>0</v>
      </c>
      <c r="C25" s="5" t="n">
        <v>0</v>
      </c>
    </row>
    <row r="26" spans="1:4">
      <c r="A26" s="4" t="s">
        <v>536</v>
      </c>
      <c r="B26" s="5" t="n">
        <v>12244</v>
      </c>
      <c r="C26" s="5" t="n">
        <v>15609</v>
      </c>
    </row>
    <row r="27" spans="1:4">
      <c r="A27" s="4" t="s">
        <v>35</v>
      </c>
      <c r="B27" s="5" t="n">
        <v>270</v>
      </c>
      <c r="C27" s="5" t="n">
        <v>315</v>
      </c>
    </row>
    <row r="28" spans="1:4">
      <c r="A28" s="4" t="s">
        <v>37</v>
      </c>
      <c r="B28" s="5" t="n">
        <v>12514</v>
      </c>
      <c r="C28" s="5" t="n">
        <v>15924</v>
      </c>
    </row>
    <row r="29" spans="1:4">
      <c r="A29" s="3" t="s">
        <v>528</v>
      </c>
    </row>
    <row r="30" spans="1:4">
      <c r="A30" s="4" t="s">
        <v>38</v>
      </c>
      <c r="B30" s="5" t="n">
        <v>27</v>
      </c>
      <c r="C30" s="5" t="n">
        <v>0</v>
      </c>
    </row>
    <row r="31" spans="1:4">
      <c r="A31" s="4" t="s">
        <v>40</v>
      </c>
      <c r="B31" s="5" t="n">
        <v>54</v>
      </c>
      <c r="C31" s="5" t="n">
        <v>54</v>
      </c>
    </row>
    <row r="32" spans="1:4">
      <c r="A32" s="4" t="s">
        <v>486</v>
      </c>
      <c r="B32" s="5" t="n">
        <v>12595</v>
      </c>
      <c r="C32" s="5" t="n">
        <v>15978</v>
      </c>
    </row>
    <row r="33" spans="1:4">
      <c r="A33" s="3" t="s">
        <v>529</v>
      </c>
    </row>
    <row r="34" spans="1:4">
      <c r="A34" s="4" t="s">
        <v>43</v>
      </c>
      <c r="B34" s="5" t="n">
        <v>3039</v>
      </c>
      <c r="C34" s="5" t="n">
        <v>2746</v>
      </c>
    </row>
    <row r="35" spans="1:4">
      <c r="A35" s="4" t="s">
        <v>537</v>
      </c>
      <c r="B35" s="5" t="n">
        <v>2844</v>
      </c>
      <c r="C35" s="5" t="n">
        <v>2742</v>
      </c>
    </row>
    <row r="36" spans="1:4">
      <c r="A36" s="4" t="s">
        <v>48</v>
      </c>
      <c r="B36" s="5" t="n">
        <v>1419</v>
      </c>
      <c r="C36" s="5" t="n">
        <v>1158</v>
      </c>
    </row>
    <row r="37" spans="1:4">
      <c r="A37" s="4" t="s">
        <v>49</v>
      </c>
      <c r="B37" s="5" t="n">
        <v>7302</v>
      </c>
      <c r="C37" s="5" t="n">
        <v>6646</v>
      </c>
    </row>
    <row r="38" spans="1:4">
      <c r="A38" s="3" t="s">
        <v>530</v>
      </c>
    </row>
    <row r="39" spans="1:4">
      <c r="A39" s="4" t="s">
        <v>538</v>
      </c>
      <c r="B39" s="5" t="n">
        <v>49694</v>
      </c>
      <c r="C39" s="5" t="n">
        <v>39019</v>
      </c>
    </row>
    <row r="40" spans="1:4">
      <c r="A40" s="4" t="s">
        <v>539</v>
      </c>
      <c r="B40" s="5" t="n">
        <v>205</v>
      </c>
      <c r="C40" s="5" t="n">
        <v>205</v>
      </c>
    </row>
    <row r="41" spans="1:4">
      <c r="A41" s="4" t="s">
        <v>540</v>
      </c>
      <c r="B41" s="5" t="n">
        <v>2738</v>
      </c>
      <c r="C41" s="5" t="n">
        <v>2741</v>
      </c>
    </row>
    <row r="42" spans="1:4">
      <c r="A42" s="4" t="s">
        <v>541</v>
      </c>
      <c r="B42" s="5" t="n">
        <v>2405</v>
      </c>
      <c r="C42" s="5" t="n">
        <v>2285</v>
      </c>
    </row>
    <row r="43" spans="1:4">
      <c r="A43" s="4" t="s">
        <v>542</v>
      </c>
      <c r="B43" s="5" t="n">
        <v>51</v>
      </c>
      <c r="C43" s="5" t="n">
        <v>0</v>
      </c>
    </row>
    <row r="44" spans="1:4">
      <c r="A44" s="4" t="s">
        <v>543</v>
      </c>
      <c r="B44" s="5" t="n">
        <v>113</v>
      </c>
      <c r="C44" s="5" t="n">
        <v>0</v>
      </c>
    </row>
    <row r="45" spans="1:4">
      <c r="A45" s="4" t="s">
        <v>544</v>
      </c>
      <c r="B45" s="5" t="n">
        <v>349</v>
      </c>
      <c r="C45" s="5" t="n">
        <v>349</v>
      </c>
    </row>
    <row r="46" spans="1:4">
      <c r="A46" s="4" t="s">
        <v>545</v>
      </c>
      <c r="B46" s="5" t="n">
        <v>-449</v>
      </c>
      <c r="C46" s="5" t="n">
        <v>27</v>
      </c>
    </row>
    <row r="47" spans="1:4">
      <c r="A47" s="4" t="s">
        <v>546</v>
      </c>
      <c r="B47" s="5" t="n">
        <v>55106</v>
      </c>
      <c r="C47" s="5" t="n">
        <v>44626</v>
      </c>
    </row>
    <row r="48" spans="1:4">
      <c r="A48" s="4" t="s">
        <v>55</v>
      </c>
      <c r="B48" s="5" t="n">
        <v>55106</v>
      </c>
      <c r="C48" s="5" t="n">
        <v>44626</v>
      </c>
    </row>
    <row r="49" spans="1:4">
      <c r="A49" s="3" t="s">
        <v>531</v>
      </c>
    </row>
    <row r="50" spans="1:4">
      <c r="A50" s="4" t="s">
        <v>532</v>
      </c>
      <c r="B50" s="5" t="n">
        <v>1</v>
      </c>
      <c r="C50" s="5" t="n">
        <v>1</v>
      </c>
    </row>
    <row r="51" spans="1:4">
      <c r="A51" s="4" t="s">
        <v>533</v>
      </c>
      <c r="B51" s="5" t="n">
        <v>20</v>
      </c>
      <c r="C51" s="5" t="n">
        <v>20</v>
      </c>
    </row>
    <row r="52" spans="1:4">
      <c r="A52" s="4" t="s">
        <v>59</v>
      </c>
      <c r="B52" s="5" t="n">
        <v>83441</v>
      </c>
      <c r="C52" s="5" t="n">
        <v>82115</v>
      </c>
    </row>
    <row r="53" spans="1:4">
      <c r="A53" s="4" t="s">
        <v>60</v>
      </c>
      <c r="B53" s="5" t="n">
        <v>-129887</v>
      </c>
      <c r="C53" s="5" t="n">
        <v>-114251</v>
      </c>
    </row>
    <row r="54" spans="1:4">
      <c r="A54" s="4" t="s">
        <v>61</v>
      </c>
      <c r="B54" s="5" t="n">
        <v>-3388</v>
      </c>
      <c r="C54" s="5" t="n">
        <v>-3179</v>
      </c>
    </row>
    <row r="55" spans="1:4">
      <c r="A55" s="4" t="s">
        <v>62</v>
      </c>
      <c r="B55" s="5" t="n">
        <v>-49813</v>
      </c>
      <c r="C55" s="5" t="n">
        <v>-35294</v>
      </c>
    </row>
    <row r="56" spans="1:4">
      <c r="A56" s="4" t="s">
        <v>534</v>
      </c>
      <c r="B56" s="6" t="n">
        <v>12595</v>
      </c>
      <c r="C56" s="6" t="n">
        <v>159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47</v>
      </c>
      <c r="B1" s="2" t="s">
        <v>1</v>
      </c>
    </row>
    <row r="2" spans="1:3">
      <c r="B2" s="2" t="s">
        <v>2</v>
      </c>
      <c r="C2" s="2" t="s">
        <v>30</v>
      </c>
    </row>
    <row r="3" spans="1:3">
      <c r="A3" s="4" t="s">
        <v>83</v>
      </c>
      <c r="B3" s="6" t="n">
        <v>12011</v>
      </c>
      <c r="C3" s="6" t="n">
        <v>12361</v>
      </c>
    </row>
    <row r="4" spans="1:3">
      <c r="A4" s="4" t="s">
        <v>84</v>
      </c>
      <c r="B4" s="5" t="n">
        <v>-781</v>
      </c>
      <c r="C4" s="5" t="n">
        <v>-8609</v>
      </c>
    </row>
    <row r="5" spans="1:3">
      <c r="A5" s="3" t="s">
        <v>548</v>
      </c>
    </row>
    <row r="6" spans="1:3">
      <c r="A6" s="4" t="s">
        <v>85</v>
      </c>
      <c r="B6" s="5" t="n">
        <v>334</v>
      </c>
      <c r="C6" s="5" t="n">
        <v>-270</v>
      </c>
    </row>
    <row r="7" spans="1:3">
      <c r="A7" s="4" t="s">
        <v>549</v>
      </c>
      <c r="B7" s="5" t="n">
        <v>-15630</v>
      </c>
      <c r="C7" s="5" t="n">
        <v>-27132</v>
      </c>
    </row>
    <row r="8" spans="1:3">
      <c r="A8" s="4" t="s">
        <v>91</v>
      </c>
      <c r="B8" s="5" t="n">
        <v>-6</v>
      </c>
      <c r="C8" s="5" t="n">
        <v>-6</v>
      </c>
    </row>
    <row r="9" spans="1:3">
      <c r="A9" s="3" t="s">
        <v>93</v>
      </c>
    </row>
    <row r="10" spans="1:3">
      <c r="A10" s="4" t="s">
        <v>94</v>
      </c>
      <c r="B10" s="5" t="n">
        <v>-209</v>
      </c>
      <c r="C10" s="5" t="n">
        <v>-217</v>
      </c>
    </row>
    <row r="11" spans="1:3">
      <c r="A11" s="4" t="s">
        <v>95</v>
      </c>
      <c r="B11" s="5" t="n">
        <v>-15845</v>
      </c>
      <c r="C11" s="5" t="n">
        <v>-27355</v>
      </c>
    </row>
    <row r="12" spans="1:3">
      <c r="A12" s="4" t="s">
        <v>535</v>
      </c>
    </row>
    <row r="13" spans="1:3">
      <c r="A13" s="4" t="s">
        <v>550</v>
      </c>
      <c r="B13" s="5" t="n">
        <v>-10272</v>
      </c>
      <c r="C13" s="5" t="n">
        <v>-22669</v>
      </c>
    </row>
    <row r="14" spans="1:3">
      <c r="A14" s="4" t="s">
        <v>83</v>
      </c>
      <c r="B14" s="5" t="n">
        <v>4818</v>
      </c>
      <c r="C14" s="5" t="n">
        <v>3910</v>
      </c>
    </row>
    <row r="15" spans="1:3">
      <c r="A15" s="4" t="s">
        <v>84</v>
      </c>
      <c r="B15" s="5" t="n">
        <v>-15090</v>
      </c>
      <c r="C15" s="5" t="n">
        <v>-26579</v>
      </c>
    </row>
    <row r="16" spans="1:3">
      <c r="A16" s="3" t="s">
        <v>548</v>
      </c>
    </row>
    <row r="17" spans="1:3">
      <c r="A17" s="4" t="s">
        <v>551</v>
      </c>
      <c r="B17" s="5" t="n">
        <v>278</v>
      </c>
      <c r="C17" s="5" t="n">
        <v>179</v>
      </c>
    </row>
    <row r="18" spans="1:3">
      <c r="A18" s="4" t="s">
        <v>85</v>
      </c>
      <c r="B18" s="5" t="n">
        <v>262</v>
      </c>
      <c r="C18" s="5" t="n">
        <v>374</v>
      </c>
    </row>
    <row r="19" spans="1:3">
      <c r="A19" s="4" t="s">
        <v>549</v>
      </c>
      <c r="B19" s="5" t="n">
        <v>-15630</v>
      </c>
      <c r="C19" s="5" t="n">
        <v>-27132</v>
      </c>
    </row>
    <row r="20" spans="1:3">
      <c r="A20" s="4" t="s">
        <v>91</v>
      </c>
      <c r="B20" s="5" t="n">
        <v>6</v>
      </c>
      <c r="C20" s="5" t="n">
        <v>6</v>
      </c>
    </row>
    <row r="21" spans="1:3">
      <c r="A21" s="4" t="s">
        <v>92</v>
      </c>
      <c r="B21" s="5" t="n">
        <v>-15636</v>
      </c>
      <c r="C21" s="5" t="n">
        <v>-27138</v>
      </c>
    </row>
    <row r="22" spans="1:3">
      <c r="A22" s="3" t="s">
        <v>93</v>
      </c>
    </row>
    <row r="23" spans="1:3">
      <c r="A23" s="4" t="s">
        <v>94</v>
      </c>
      <c r="B23" s="5" t="n">
        <v>-209</v>
      </c>
      <c r="C23" s="5" t="n">
        <v>-217</v>
      </c>
    </row>
    <row r="24" spans="1:3">
      <c r="A24" s="4" t="s">
        <v>95</v>
      </c>
      <c r="B24" s="6" t="n">
        <v>-15845</v>
      </c>
      <c r="C24" s="6" t="n">
        <v>-2735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52</v>
      </c>
      <c r="B1" s="2" t="s">
        <v>1</v>
      </c>
    </row>
    <row r="2" spans="1:3">
      <c r="B2" s="2" t="s">
        <v>2</v>
      </c>
      <c r="C2" s="2" t="s">
        <v>30</v>
      </c>
    </row>
    <row r="3" spans="1:3">
      <c r="A3" s="3" t="s">
        <v>553</v>
      </c>
    </row>
    <row r="4" spans="1:3">
      <c r="A4" s="4" t="s">
        <v>162</v>
      </c>
      <c r="B4" s="6" t="n">
        <v>747</v>
      </c>
      <c r="C4" s="6" t="n">
        <v>938</v>
      </c>
    </row>
    <row r="5" spans="1:3">
      <c r="A5" s="3" t="s">
        <v>554</v>
      </c>
    </row>
    <row r="6" spans="1:3">
      <c r="A6" s="4" t="s">
        <v>35</v>
      </c>
      <c r="B6" s="5" t="n">
        <v>28</v>
      </c>
      <c r="C6" s="5" t="n">
        <v>-1109</v>
      </c>
    </row>
    <row r="7" spans="1:3">
      <c r="A7" s="4" t="s">
        <v>43</v>
      </c>
      <c r="B7" s="5" t="n">
        <v>-2097</v>
      </c>
      <c r="C7" s="5" t="n">
        <v>2020</v>
      </c>
    </row>
    <row r="8" spans="1:3">
      <c r="A8" s="4" t="s">
        <v>555</v>
      </c>
      <c r="B8" s="5" t="n">
        <v>6448</v>
      </c>
      <c r="C8" s="5" t="n">
        <v>9800</v>
      </c>
    </row>
    <row r="9" spans="1:3">
      <c r="A9" s="4" t="s">
        <v>556</v>
      </c>
      <c r="B9" s="5" t="n">
        <v>371</v>
      </c>
      <c r="C9" s="5" t="n">
        <v>-786</v>
      </c>
    </row>
    <row r="10" spans="1:3">
      <c r="A10" s="3" t="s">
        <v>120</v>
      </c>
    </row>
    <row r="11" spans="1:3">
      <c r="A11" s="4" t="s">
        <v>123</v>
      </c>
      <c r="B11" s="5" t="n">
        <v>0</v>
      </c>
      <c r="C11" s="5" t="n">
        <v>23</v>
      </c>
    </row>
    <row r="12" spans="1:3">
      <c r="A12" s="4" t="s">
        <v>125</v>
      </c>
      <c r="B12" s="5" t="n">
        <v>1627</v>
      </c>
      <c r="C12" s="5" t="n">
        <v>816</v>
      </c>
    </row>
    <row r="13" spans="1:3">
      <c r="A13" s="4" t="s">
        <v>557</v>
      </c>
      <c r="B13" s="5" t="n">
        <v>1203</v>
      </c>
      <c r="C13" s="5" t="n">
        <v>-49</v>
      </c>
    </row>
    <row r="14" spans="1:3">
      <c r="A14" s="4" t="s">
        <v>128</v>
      </c>
      <c r="B14" s="5" t="n">
        <v>283</v>
      </c>
      <c r="C14" s="5" t="n">
        <v>332</v>
      </c>
    </row>
    <row r="15" spans="1:3">
      <c r="A15" s="4" t="s">
        <v>129</v>
      </c>
      <c r="B15" s="5" t="n">
        <v>1486</v>
      </c>
      <c r="C15" s="5" t="n">
        <v>283</v>
      </c>
    </row>
    <row r="16" spans="1:3">
      <c r="A16" s="3" t="s">
        <v>130</v>
      </c>
    </row>
    <row r="17" spans="1:3">
      <c r="A17" s="4" t="s">
        <v>91</v>
      </c>
      <c r="B17" s="5" t="n">
        <v>6</v>
      </c>
      <c r="C17" s="5" t="n">
        <v>6</v>
      </c>
    </row>
    <row r="18" spans="1:3">
      <c r="A18" s="3" t="s">
        <v>132</v>
      </c>
    </row>
    <row r="19" spans="1:3">
      <c r="A19" s="4" t="s">
        <v>133</v>
      </c>
      <c r="B19" s="5" t="n">
        <v>0</v>
      </c>
      <c r="C19" s="5" t="n">
        <v>21</v>
      </c>
    </row>
    <row r="20" spans="1:3">
      <c r="A20" s="4" t="s">
        <v>134</v>
      </c>
      <c r="B20" s="5" t="n">
        <v>579</v>
      </c>
      <c r="C20" s="5" t="n">
        <v>1087</v>
      </c>
    </row>
    <row r="21" spans="1:3">
      <c r="A21" s="4" t="s">
        <v>558</v>
      </c>
      <c r="B21" s="5" t="n">
        <v>0</v>
      </c>
      <c r="C21" s="5" t="n">
        <v>432</v>
      </c>
    </row>
    <row r="22" spans="1:3">
      <c r="A22" s="4" t="s">
        <v>137</v>
      </c>
      <c r="B22" s="5" t="n">
        <v>66</v>
      </c>
      <c r="C22" s="5" t="n">
        <v>0</v>
      </c>
    </row>
    <row r="23" spans="1:3">
      <c r="A23" s="4" t="s">
        <v>535</v>
      </c>
    </row>
    <row r="24" spans="1:3">
      <c r="A24" s="3" t="s">
        <v>101</v>
      </c>
    </row>
    <row r="25" spans="1:3">
      <c r="A25" s="4" t="s">
        <v>92</v>
      </c>
      <c r="C25" s="5" t="n">
        <v>-27138</v>
      </c>
    </row>
    <row r="26" spans="1:3">
      <c r="A26" s="3" t="s">
        <v>553</v>
      </c>
    </row>
    <row r="27" spans="1:3">
      <c r="A27" s="4" t="s">
        <v>162</v>
      </c>
      <c r="B27" s="5" t="n">
        <v>747</v>
      </c>
      <c r="C27" s="5" t="n">
        <v>938</v>
      </c>
    </row>
    <row r="28" spans="1:3">
      <c r="A28" s="4" t="s">
        <v>104</v>
      </c>
      <c r="B28" s="5" t="n">
        <v>0</v>
      </c>
      <c r="C28" s="5" t="n">
        <v>204</v>
      </c>
    </row>
    <row r="29" spans="1:3">
      <c r="A29" s="4" t="s">
        <v>108</v>
      </c>
      <c r="B29" s="5" t="n">
        <v>-25</v>
      </c>
      <c r="C29" s="5" t="n">
        <v>-54</v>
      </c>
    </row>
    <row r="30" spans="1:3">
      <c r="A30" s="3" t="s">
        <v>554</v>
      </c>
    </row>
    <row r="31" spans="1:3">
      <c r="A31" s="4" t="s">
        <v>559</v>
      </c>
      <c r="B31" s="5" t="n">
        <v>10272</v>
      </c>
      <c r="C31" s="5" t="n">
        <v>22669</v>
      </c>
    </row>
    <row r="32" spans="1:3">
      <c r="A32" s="4" t="s">
        <v>35</v>
      </c>
      <c r="B32" s="5" t="n">
        <v>45</v>
      </c>
      <c r="C32" s="5" t="n">
        <v>294</v>
      </c>
    </row>
    <row r="33" spans="1:3">
      <c r="A33" s="4" t="s">
        <v>43</v>
      </c>
      <c r="B33" s="5" t="n">
        <v>293</v>
      </c>
      <c r="C33" s="5" t="n">
        <v>-103</v>
      </c>
    </row>
    <row r="34" spans="1:3">
      <c r="A34" s="4" t="s">
        <v>555</v>
      </c>
      <c r="B34" s="5" t="n">
        <v>284</v>
      </c>
      <c r="C34" s="5" t="n">
        <v>197</v>
      </c>
    </row>
    <row r="35" spans="1:3">
      <c r="A35" s="4" t="s">
        <v>115</v>
      </c>
      <c r="B35" s="5" t="n">
        <v>104</v>
      </c>
      <c r="C35" s="5" t="n">
        <v>120</v>
      </c>
    </row>
    <row r="36" spans="1:3">
      <c r="A36" s="4" t="s">
        <v>40</v>
      </c>
      <c r="B36" s="5" t="n">
        <v>0</v>
      </c>
      <c r="C36" s="5" t="n">
        <v>-31</v>
      </c>
    </row>
    <row r="37" spans="1:3">
      <c r="A37" s="4" t="s">
        <v>556</v>
      </c>
      <c r="B37" s="5" t="n">
        <v>-3916</v>
      </c>
      <c r="C37" s="5" t="n">
        <v>-2904</v>
      </c>
    </row>
    <row r="38" spans="1:3">
      <c r="A38" s="3" t="s">
        <v>117</v>
      </c>
    </row>
    <row r="39" spans="1:3">
      <c r="A39" s="4" t="s">
        <v>560</v>
      </c>
      <c r="B39" s="5" t="n">
        <v>3916</v>
      </c>
      <c r="C39" s="5" t="n">
        <v>2816</v>
      </c>
    </row>
    <row r="40" spans="1:3">
      <c r="A40" s="4" t="s">
        <v>561</v>
      </c>
      <c r="B40" s="5" t="n">
        <v>3916</v>
      </c>
      <c r="C40" s="5" t="n">
        <v>2816</v>
      </c>
    </row>
    <row r="41" spans="1:3">
      <c r="A41" s="3" t="s">
        <v>120</v>
      </c>
    </row>
    <row r="42" spans="1:3">
      <c r="A42" s="4" t="s">
        <v>123</v>
      </c>
      <c r="B42" s="5" t="n">
        <v>0</v>
      </c>
      <c r="C42" s="5" t="n">
        <v>23</v>
      </c>
    </row>
    <row r="43" spans="1:3">
      <c r="A43" s="4" t="s">
        <v>125</v>
      </c>
      <c r="B43" s="5" t="n">
        <v>0</v>
      </c>
      <c r="C43" s="5" t="n">
        <v>23</v>
      </c>
    </row>
    <row r="44" spans="1:3">
      <c r="A44" s="4" t="s">
        <v>557</v>
      </c>
      <c r="B44" s="5" t="n">
        <v>0</v>
      </c>
      <c r="C44" s="5" t="n">
        <v>-65</v>
      </c>
    </row>
    <row r="45" spans="1:3">
      <c r="A45" s="4" t="s">
        <v>128</v>
      </c>
      <c r="B45" s="5" t="n">
        <v>0</v>
      </c>
      <c r="C45" s="5" t="n">
        <v>65</v>
      </c>
    </row>
    <row r="46" spans="1:3">
      <c r="A46" s="4" t="s">
        <v>129</v>
      </c>
      <c r="B46" s="5" t="n">
        <v>0</v>
      </c>
      <c r="C46" s="5" t="n">
        <v>0</v>
      </c>
    </row>
    <row r="47" spans="1:3">
      <c r="A47" s="3" t="s">
        <v>130</v>
      </c>
    </row>
    <row r="48" spans="1:3">
      <c r="A48" s="4" t="s">
        <v>131</v>
      </c>
      <c r="B48" s="5" t="n">
        <v>4894</v>
      </c>
      <c r="C48" s="5" t="n">
        <v>6824</v>
      </c>
    </row>
    <row r="49" spans="1:3">
      <c r="A49" s="4" t="s">
        <v>91</v>
      </c>
      <c r="B49" s="5" t="n">
        <v>6</v>
      </c>
      <c r="C49" s="5" t="n">
        <v>6</v>
      </c>
    </row>
    <row r="50" spans="1:3">
      <c r="A50" s="3" t="s">
        <v>132</v>
      </c>
    </row>
    <row r="51" spans="1:3">
      <c r="A51" s="4" t="s">
        <v>133</v>
      </c>
      <c r="B51" s="5" t="n">
        <v>0</v>
      </c>
      <c r="C51" s="5" t="n">
        <v>21</v>
      </c>
    </row>
    <row r="52" spans="1:3">
      <c r="A52" s="4" t="s">
        <v>134</v>
      </c>
      <c r="B52" s="5" t="n">
        <v>578</v>
      </c>
      <c r="C52" s="5" t="n">
        <v>1087</v>
      </c>
    </row>
    <row r="53" spans="1:3">
      <c r="A53" s="4" t="s">
        <v>135</v>
      </c>
      <c r="B53" s="5" t="n">
        <v>0</v>
      </c>
      <c r="C53" s="5" t="n">
        <v>7479</v>
      </c>
    </row>
    <row r="54" spans="1:3">
      <c r="A54" s="4" t="s">
        <v>558</v>
      </c>
      <c r="B54" s="5" t="n">
        <v>0</v>
      </c>
      <c r="C54" s="5" t="n">
        <v>432</v>
      </c>
    </row>
    <row r="55" spans="1:3">
      <c r="A55" s="4" t="s">
        <v>137</v>
      </c>
      <c r="B55" s="6" t="n">
        <v>66</v>
      </c>
      <c r="C5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9:34:12Z</dcterms:created>
  <dcterms:modified xmlns:dcterms="http://purl.org/dc/terms/" xmlns:xsi="http://www.w3.org/2001/XMLSchema-instance" xsi:type="dcterms:W3CDTF">2017-03-16T19:34:12Z</dcterms:modified>
</cp:coreProperties>
</file>